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UMMARY OF SIGNIFICANT ACCOUNTI" sheetId="7" r:id="rId7"/>
    <s:sheet name="LIQUIDITY AND GOING CONCERN" sheetId="8" r:id="rId8"/>
    <s:sheet name="OIL AND NATURAL GAS PROPERTIES" sheetId="9" r:id="rId9"/>
    <s:sheet name="RELATED PARTY TRANSACTIONS" sheetId="10" r:id="rId10"/>
    <s:sheet name="FAIR VALUE MEASUREMENTS" sheetId="11" r:id="rId11"/>
    <s:sheet name="COMMODITY DERIVATIVES" sheetId="12" r:id="rId12"/>
    <s:sheet name="LINE OF CREDIT" sheetId="13" r:id="rId13"/>
    <s:sheet name="INCOME TAXES" sheetId="14" r:id="rId14"/>
    <s:sheet name="EARNINGS (LOSS) PER SHARE" sheetId="15" r:id="rId15"/>
    <s:sheet name="STOCKHOLDERS' EQUITY" sheetId="16" r:id="rId16"/>
    <s:sheet name="ENVIRONMENTAL ISSUES" sheetId="17" r:id="rId17"/>
    <s:sheet name="COMMITMENTS" sheetId="18" r:id="rId18"/>
    <s:sheet name="OIL AND GAS PRODUCING ACTIVITIE" sheetId="19" r:id="rId19"/>
    <s:sheet name="DISCLOSURES ABOUT OIL AND GAS P" sheetId="20" r:id="rId20"/>
    <s:sheet name="SUBSEQUENT EVENT (UNAUDITED)" sheetId="21" r:id="rId21"/>
    <s:sheet name="SUMMARY OF SIGNIFICANT ACCOUN22" sheetId="22" r:id="rId22"/>
    <s:sheet name="SUMMARY OF SIGNIFICANT ACCOUN23" sheetId="23" r:id="rId23"/>
    <s:sheet name="FAIR VALUE MEASUREMENTS (Tables" sheetId="24" r:id="rId24"/>
    <s:sheet name="COMMODITY DERIVATIVES (Tables)" sheetId="25" r:id="rId25"/>
    <s:sheet name="INCOME TAXES (Tables)" sheetId="26" r:id="rId26"/>
    <s:sheet name="EARNINGS (LOSS) PER SHARE (Tabl" sheetId="27" r:id="rId27"/>
    <s:sheet name="STOCKHOLDERS' EQUITY (Tables)" sheetId="28" r:id="rId28"/>
    <s:sheet name="COMMITMENTS (Tables)" sheetId="29" r:id="rId29"/>
    <s:sheet name="OIL AND GAS PRODUCING ACTIVIT30" sheetId="30" r:id="rId30"/>
    <s:sheet name="DISCLOSURES ABOUT OIL AND GAS31" sheetId="31" r:id="rId31"/>
    <s:sheet name="SUMMARY OF SIGNIFICANT ACCOUN32" sheetId="32" r:id="rId32"/>
    <s:sheet name="SUMMARY OF SIGNIFICANT ACCOUN33" sheetId="33" r:id="rId33"/>
    <s:sheet name="OIL AND NATURAL GAS PROPERTIES " sheetId="34" r:id="rId34"/>
    <s:sheet name="RELATED PARTY TRANSACTIONS (Det" sheetId="35" r:id="rId35"/>
    <s:sheet name="FAIR VALUE MEASUREMENTS (Detail" sheetId="36" r:id="rId36"/>
    <s:sheet name="COMMODITY DERIVATIVES (Details)" sheetId="37" r:id="rId37"/>
    <s:sheet name="LINE OF CREDIT (Details)" sheetId="38" r:id="rId38"/>
    <s:sheet name="INCOME TAXES (Details)" sheetId="39" r:id="rId39"/>
    <s:sheet name="EARNINGS (LOSS) PER SHARE (Deta" sheetId="40" r:id="rId40"/>
    <s:sheet name="STOCKHOLDERS' EQUITY (Details)" sheetId="41" r:id="rId41"/>
    <s:sheet name="COMMITMENTS (Details)" sheetId="42" r:id="rId42"/>
    <s:sheet name="COMMITMENTS (Details Narrative)" sheetId="43" r:id="rId43"/>
    <s:sheet name="OIL AND GAS PRODUCING ACTIVIT44" sheetId="44" r:id="rId44"/>
    <s:sheet name="DISCLOSURES ABOUT OIL AND GAS45" sheetId="45" r:id="rId45"/>
    <s:sheet name="DISCLOSURES ABOUT OIL AND GAS46" sheetId="46" r:id="rId46"/>
  </s:sheets>
  <s:definedNames/>
  <s:calcPr calcId="124519" calcMode="auto" fullCalcOnLoad="1"/>
</s:workbook>
</file>

<file path=xl/sharedStrings.xml><?xml version="1.0" encoding="utf-8"?>
<sst xmlns="http://schemas.openxmlformats.org/spreadsheetml/2006/main" uniqueCount="420">
  <si>
    <t>Document and Entity Information - USD ($)</t>
  </si>
  <si>
    <t>12 Months Ended</t>
  </si>
  <si>
    <t>Dec. 31, 2015</t>
  </si>
  <si>
    <t>Mar. 25, 2016</t>
  </si>
  <si>
    <t>Jun. 30, 2015</t>
  </si>
  <si>
    <t>Document and Entity Information [Abstract]</t>
  </si>
  <si>
    <t>Entity Registrant Name</t>
  </si>
  <si>
    <t>FIELDPOINT PETROLEUM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t>
  </si>
  <si>
    <t>Dec. 31, 2014</t>
  </si>
  <si>
    <t>CURRENT ASSETS:</t>
  </si>
  <si>
    <t>Cash and cash equivalents</t>
  </si>
  <si>
    <t>Certificates of deposit</t>
  </si>
  <si>
    <t>Accounts receivable:</t>
  </si>
  <si>
    <t>Oil and natural gas sales</t>
  </si>
  <si>
    <t>Joint interest billings, less allowance for doubtful accounts of approximately $237,000 and $174,000, respectively</t>
  </si>
  <si>
    <t>Income taxes receivable</t>
  </si>
  <si>
    <t>Deferred income tax asset-current</t>
  </si>
  <si>
    <t>Prepaid expenses and other current assets</t>
  </si>
  <si>
    <t>Total current assets</t>
  </si>
  <si>
    <t>PROPERTY AND EQUIPMENT:</t>
  </si>
  <si>
    <t>Oil and natural gas properties (successful efforts method)</t>
  </si>
  <si>
    <t>Other equipment</t>
  </si>
  <si>
    <t>Less accumulated depletion, depreciation and impairment</t>
  </si>
  <si>
    <t>Net property and equipment</t>
  </si>
  <si>
    <t>Total assets</t>
  </si>
  <si>
    <t>CURRENT LIABILITIES:</t>
  </si>
  <si>
    <t>Line of credit - current</t>
  </si>
  <si>
    <t>Accounts payable and accrued expenses</t>
  </si>
  <si>
    <t>Oil and natural gas revenues payable</t>
  </si>
  <si>
    <t>Asset retirement obligation - current</t>
  </si>
  <si>
    <t>Total current liabilities</t>
  </si>
  <si>
    <t>LINE OF CREDIT</t>
  </si>
  <si>
    <t>DEFERRED INCOME TAXES</t>
  </si>
  <si>
    <t>ASSET RETIREMENT OBLIGATION</t>
  </si>
  <si>
    <t>Total liabilities</t>
  </si>
  <si>
    <t>COMMITMENTS AND CONTINGENCIES (Notes 2, 11 and 12)</t>
  </si>
  <si>
    <t xml:space="preserve"> </t>
  </si>
  <si>
    <t>STOCKHOLDERS' EQUITY:</t>
  </si>
  <si>
    <t>Common stock, $.01 par value, 75,000,000 shares authorized; 9,807,101 and 9,052,385 shares issued, respectively; and 8,880,101 and 8,125,385 outstanding, respectively</t>
  </si>
  <si>
    <t>Additional paid-in capital</t>
  </si>
  <si>
    <t>Retained earnings (accumulated deficit)</t>
  </si>
  <si>
    <t>Treasury stock, 927,000 shares, each period, at cost</t>
  </si>
  <si>
    <t>Total stockholders' equity</t>
  </si>
  <si>
    <t>Total liabilities and stockholders' equity</t>
  </si>
  <si>
    <t>CONSOLIDATED BALANCE SHEETS (Parenthetical) - USD ($)</t>
  </si>
  <si>
    <t>Allowance for doubtful accounts of joint interest billings</t>
  </si>
  <si>
    <t>Common stock, par value (in dollars per share)</t>
  </si>
  <si>
    <t>$ .01</t>
  </si>
  <si>
    <t>Common stock, shares authorized (in shares)</t>
  </si>
  <si>
    <t>Common stock, shares issued (in shares)</t>
  </si>
  <si>
    <t>Common stock, shares outstanding (in shares)</t>
  </si>
  <si>
    <t>Treasury stock, shares (in shares)</t>
  </si>
  <si>
    <t>CONSOLIDATED STATEMENTS OF OPERATIONS - USD ($)</t>
  </si>
  <si>
    <t>REVENUE:</t>
  </si>
  <si>
    <t>Well operational and pumping fees</t>
  </si>
  <si>
    <t>Disposal fees</t>
  </si>
  <si>
    <t>Total revenue</t>
  </si>
  <si>
    <t>COSTS AND EXPENSES:</t>
  </si>
  <si>
    <t>Production expense</t>
  </si>
  <si>
    <t>Depletion and depreciation</t>
  </si>
  <si>
    <t>Exploration expense</t>
  </si>
  <si>
    <t>Impairment of oil and natural gas properties</t>
  </si>
  <si>
    <t>Accretion of discount on asset retirement obligations</t>
  </si>
  <si>
    <t>General and administrative</t>
  </si>
  <si>
    <t>Total costs and expenses</t>
  </si>
  <si>
    <t>OPERATING LOSS</t>
  </si>
  <si>
    <t>OTHER INCOME (EXPENSE):</t>
  </si>
  <si>
    <t>Interest income</t>
  </si>
  <si>
    <t>Interest expense</t>
  </si>
  <si>
    <t>Realized gain (loss) on commodity derivatives</t>
  </si>
  <si>
    <t>Unrealized gain on commodity derivatives</t>
  </si>
  <si>
    <t>[1]</t>
  </si>
  <si>
    <t>Warrant modification expense</t>
  </si>
  <si>
    <t>Miscellaneous</t>
  </si>
  <si>
    <t>Total other income (expense)</t>
  </si>
  <si>
    <t>LOSS BEFORE INCOME TAXES</t>
  </si>
  <si>
    <t>INCOME TAX EXPENSE - CURRENT</t>
  </si>
  <si>
    <t>INCOME TAX BENEFIT – DEFERRED</t>
  </si>
  <si>
    <t>TOTAL INCOME TAX BENEFIT</t>
  </si>
  <si>
    <t>NET LOSS</t>
  </si>
  <si>
    <t>EARNINGS PER (LOSS) SHARE:</t>
  </si>
  <si>
    <t>BASIC (in dollars per share)</t>
  </si>
  <si>
    <t>DILUTED (in dollars per share)</t>
  </si>
  <si>
    <t>WEIGHTED AVERAGE SHARES OUTSTANDING:</t>
  </si>
  <si>
    <t>BASIC (in shares)</t>
  </si>
  <si>
    <t>DILUTED (in shares)</t>
  </si>
  <si>
    <t>Income Statement Location: Other Income (Expense)</t>
  </si>
  <si>
    <t>CONSOLIDATED STATEMENTS OF CHANGES IN STOCKHOLDERS' EQUITY - USD ($)</t>
  </si>
  <si>
    <t>Common Stock [Member]</t>
  </si>
  <si>
    <t>Additional Paid-in Capital [Member]</t>
  </si>
  <si>
    <t>Retained Earnings [Member]</t>
  </si>
  <si>
    <t>Treasury Stock [Member]</t>
  </si>
  <si>
    <t>Total</t>
  </si>
  <si>
    <t>BALANCES (in shares) at Dec. 31, 2013</t>
  </si>
  <si>
    <t>BALANCES at Dec. 31, 2013</t>
  </si>
  <si>
    <t>Common stock issued from exercise of warrants</t>
  </si>
  <si>
    <t>Common stock issued from exercise of warrants (in shares)</t>
  </si>
  <si>
    <t>Stock compensation</t>
  </si>
  <si>
    <t>Stock compensation (in shares)</t>
  </si>
  <si>
    <t>Warrant modification</t>
  </si>
  <si>
    <t>Net income (loss)</t>
  </si>
  <si>
    <t>BALANCES (in shares) at Dec. 31, 2014</t>
  </si>
  <si>
    <t>BALANCES at Dec. 31, 2014</t>
  </si>
  <si>
    <t>BALANCES (in shares) at Dec. 31, 2015</t>
  </si>
  <si>
    <t>BALANCES at Dec. 31, 2015</t>
  </si>
  <si>
    <t>CONSOLIDATED STATEMENTS OF CASH FLOWS - USD ($)</t>
  </si>
  <si>
    <t>CASH FLOWS FROM OPERATING ACTIVITIES:</t>
  </si>
  <si>
    <t>Adjustments to reconcile net income (loss) to net cash provided by operating activities:</t>
  </si>
  <si>
    <t>Deferred income tax benefit</t>
  </si>
  <si>
    <t>Stock compensation expense</t>
  </si>
  <si>
    <t>Changes in current assets and liabilities:</t>
  </si>
  <si>
    <t>Accounts receivable</t>
  </si>
  <si>
    <t>Other</t>
  </si>
  <si>
    <t>Net cash provided by operating activities</t>
  </si>
  <si>
    <t>CASH FLOWS FROM INVESTING ACTIVITIES:</t>
  </si>
  <si>
    <t>Additions to oil and natural gas properties and other equipment</t>
  </si>
  <si>
    <t>Proceeds from the sale of oil and natural gas properties</t>
  </si>
  <si>
    <t>Proceeds from certificates of deposit</t>
  </si>
  <si>
    <t>Net cash used in investing activities</t>
  </si>
  <si>
    <t>CASH FLOWS FROM FINANCING ACTIVITIES:</t>
  </si>
  <si>
    <t>Proceeds from line of credit</t>
  </si>
  <si>
    <t>Payments on line of credit</t>
  </si>
  <si>
    <t>Proceeds received from the exercise of warrants</t>
  </si>
  <si>
    <t>Net cash provided by financing activities</t>
  </si>
  <si>
    <t>NET INCREASE (DECREASE) IN CASH AND CASH EQUIVALENTS</t>
  </si>
  <si>
    <t>CASH AND CASH EQUIVALENTS, beginning of year</t>
  </si>
  <si>
    <t>CASH AND CASH EQUIVALENTS, end of the year</t>
  </si>
  <si>
    <t>SUPPLEMENTAL INFORMATION:</t>
  </si>
  <si>
    <t>Cash paid during the year for interest</t>
  </si>
  <si>
    <t>Cash paid during the year for income taxes</t>
  </si>
  <si>
    <t>Change in accrued capital expenditures</t>
  </si>
  <si>
    <t>SUMMARY OF SIGNIFICANT ACCOUNTING POLICIES</t>
  </si>
  <si>
    <t>Organization, Consolidation and Presentation of Financial Statements [Abstract]</t>
  </si>
  <si>
    <t>Organization
and Nature of Operations FieldPoint
Petroleum Corporation (the Company, we or our) is incorporated under the laws of the state
of Colorado. We are engaged in the acquisition, operation and development of oil and natural gas properties, which are located
in Louisiana, New Mexico, Oklahoma, South Central Texas and Wyoming as of December 31, 2015 and 2014. Consolidation
Policy and Basis of Presentation The
accompanying consolidated financial statements have been prepared in accordance with accounting principles generally accepted
in the United States of America and include the accounts of the Company and its wholly owned subsidiaries, Bass Petroleum, Inc.,
and Raya Energy Corp. All material intercompany accounts and transactions have been eliminated in consolidation. Cash
and Cash Equivalents We
consider all highly liquid investments purchased with an original maturity of three months or less to be cash equivalents. At
times, we maintain deposit balances in excess of FDIC insurance limits. We have not experienced any losses in such accounts and
believe we are not exposed to any significant credit risk on cash and cash equivalents. Certificates
of Deposit Certificates
of deposit have original maturities ranging from three months to one year and are recorded at fair value on the balance sheet
in current assets. Changes in fair value during the period are classified as realized or unrealized holding gains in other income. Oil
and Natural Gas Properties Our
oil and natural gas properties consisted of the following at December 31:
2015 2014
Mineral
interests in properties:
Unproved
properties $ 850,000 $ 850,000
Proved
properties 13,422,072 13,399,016
Wells
and related equipment and facilities 26,813,442 26,624,596
Total
costs 41,085,514 40,873,612
Less
accumulated depletion, depreciation and impairment (32,921,686 ) (20,466,053 )
$ 8,163,828 $ 20,407,559 We
follow the successful efforts method of accounting for our oil and natural gas producing activities. Costs to acquire mineral
interests in oil and natural gas properties, to drill and equip exploratory wells that find proved reserves, to drill and equip
development wells and related asset retirement costs are capitalized. Costs to drill exploratory wells are capitalized pending
determination of whether the wells have found proved reserves. If we determine that the wells have not found proved reserves,
the costs are charged to expense. There were no exploratory wells capitalized pending determinations of whether the wells found
proved reserves at December 31, 2015 or 2014. Geological and geophysical costs, including seismic studies and costs of carrying
and retaining unproved properties are charged to expense as incurred. We
capitalize interest on expenditures for significant exploration and development projects that last more than six months while
activities are in progress to bring the assets to their intended use. Through December 31, 2015, we have capitalized no interest
costs because our exploration and development projects generally last less than six months. Costs to maintain wells and related
equipment are charged to expense as incurred. On
the sale or retirement of a complete unit of a proved property, the cost and related accumulated depletion and depreciation are
eliminated from the property accounts, and the resulting gain or loss is recognized. On the sale of a partial unit of proved property,
the amount received is treated as a reduction of the cost of the interest retained. Capitalized
amounts attributable to proved oil and natural gas properties are depleted by the unit-of-production method of proved reserves
using the unit conversion ratio of 6 Mcf of gas to 1 bbl of oil. Depletion and depreciation expense for oil and natural gas producing
property and related equipment was $2,398,000 and $2,617,000 for the years ended December 31, 2015 and 2014, respectively. Unproved
oil and natural gas properties that are individually significant are periodically assessed for impairment of value, and a loss
is recognized at the time of impairment by providing an impairment allowance. During the year ended December 31, 2015, we recorded
an impairment on our unproved oil and natural gas properties of $562,500. No impairment of unproved properties was recorded during
the year ended December 31, 2014. Capitalized
costs related to proved oil and natural gas properties, including wells and related equipment and facilities, are evaluated for
impairment based on an analysis of undiscounted future net cash flows. If undiscounted cash flows are insufficient to recover
the net capitalized costs related to proved properties, then we recognize an impairment charge in income from operations equal
to the difference between the net capitalized costs related to proved properties and their estimated fair values based on the
present value of the related future net cash flows, which is a non-recurring fair value measurement classified as Level 3 in the
fair value hierarchy. We recorded an impairment on our proved oil and natural gas properties of $9,495,133 and $3,085,787 during
the years ended December 31, 2015 and 2014, respectively.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Oil
and Natural Gas Sales Receivable Oil
and natural gas sales receivable principally consist of accrued oil and natural gas sales proceeds receivable and are typically
collected within 35 days from the end of the month in which the related quantities are produced. We ordinarily do not require
collateral for such receivables, nor do we charge interest on past due balances. We periodically review accounts receivable for
collectability and reduce the carrying amount of the accounts receivable by an allowance. No such increase in the allowance was
indicated at December 31, 2015 or 2014. As of December 31, 2015, our accounts receivable were primarily with several independent
purchasers of our crude oil and natural gas production. At December 31, 2015, we had balances due from three customers which were
greater than 10% of our accounts receivable related to crude oil and natural gas production. These three customers accounted for
73% of accounts receivable at December 31, 2015. As of December 31, 2014, our accounts receivable were primarily with several
independent purchasers of our crude oil and natural gas production. At December 31, 2014, we had balances due from three customers
which were greater than 10% of our accounts receivable related to crude oil and natural gas production. These three customers
accounted for 70% of accounts receivable at December 31, 2014. In the event that one or more of these significant customers cease
doing business with us, we believe that there are potential alternative customers with whom we could establish new relationships
and that those relationships will result in the replacement of one or more lost customers. Joint
Interest Billings Receivable and Oil and Natural Gas Revenues Payable Joint
interest billings receivable represent amounts receivable for lease operating expenses and other costs due from third party working
interest owners in the wells that the Company operates. The receivable is recognized when the cost is incurred and the related
payable and the Companys share of the cost is recorded. We often have the ability to offset amounts due against the participants
share of production from the related property. The
Company uses the reserve for bad debt method of valuing doubtful joint interest billings receivable based on historical experience,
coupled with a review of the current status of existing receivables. The balance of the reserve for doubtful accounts, deducted
against joint interest billings receivable to properly reflect the realizable value was approximately $237,000 and $174,000 at
December 31, 2015 and 2014, respectively. Oil
and natural gas revenues payable represents amounts due to third party revenue interest owners for their share of oil and natural
gas revenue collected on their behalf by the Company. The payable is recorded when the Company recognizes oil and natural gas
sales and records the related oil and natural gas sales receivable. Other
Property Other
assets classified as property and equipment are primarily office furniture and equipment and vehicles, which are carried at cost.
Depreciation is provided using the straight-line method over estimated useful lives ranging from three to five years. Gain or
loss on retirement or sale or other disposition of assets is included in income in the period of disposition. Depreciation expense
for other property and equipment was $19,200 and $9,300 for the years ended December 31, 2015 and 2014, respectively. Asset
Retirement Obligations Our
financial statements reflect our asset retirement obligations, consisting of future plugging and abandonment expenditures related
to our oil and natural gas properties, which can be reasonably estimated. The asset retirement obligation is recorded at fair
value on a discounted basis as a liability at the asset's inception, with an offsetting increase to producing properties on the
consolidated balance sheets. Significant inputs to determining fair value include applying a credit adjusted risk free rate which
is a level 3 measurement in the fair value hierarchy. Periodic accretion of the discount of the estimated liability is recorded
as an expense in the consolidated statements of operations. The
following is a reconciliation of the Companys asset retirement obligations for the years ended December 31:
2015 2014
Asset retirement obligation at January 1, $ 1,763,043 $ 1,712,685
Accretion of discount 106,000 104,000
Liabilities incurred during the year  20,000
Liabilities settled during the year (56,063 ) (73,642 )
Asset retirement obligation at December 31, 1,812,980 1,763,043
Less: current asset retirement obligations (127,795 ) 
Long-term asset retirement obligations $ 1,685,185 $ 1,763,043
Income
Taxes Income
taxes are provided for the tax effects of transactions reported in the financial statements and consist of taxes currently due,
if any, plus net deferred taxes related to differences between the bases of assets and liabilities for financial and income tax
reporting. Deferred tax assets and liabilities represent the future tax consequences of those differences, which will either be
taxable or deductible when the assets and liabilities are recovered or settled. Valuation allowances are recognized to limit recognition
of deferred tax assets where appropriate. Such allowances may be reversed when circumstances provide evidence that the deferred
tax assets will more likely than not be realized. Production
Taxes and Ad Valorem Taxes Production
taxes and ad valorem taxes are included in production expense. Total production and ad valorem taxes were $439,198 and $895,523
for the years ended December 31, 2015 and 2014, respectively. Use
of Estimates and Certain Significant Estimates The
preparation of the Companys financial statements in conformity with accounting principles generally accepted in the United
States of America requires the Companys management to make estimates and assumptions that affect the amounts reported in
these financial statements and accompanying notes. Actual results could differ from those estimates. Significant assumptions are
required in the valuation of proved oil and natural gas reserves, which as described above may affect the amount at which oil
and natural gas properties are recorded. The Companys allowance for doubtful accounts is a significant estimate and is based
on managements estimates of uncollectible receivables. The asset retirement obligations require estimates of future plugging
and abandonment expenditures. It is at least reasonably possible these estimates could be revised in the near term and the revisions
could be material. Our
estimates of proved reserves materially impact depletion and impairment expense. If proved reserves decline, then the rate at
which we record depletion expense increases, reducing net income. A decline in estimates of proved reserves may result from lower
prices, evaluation of additional operating history, mechanical problems at our wells and catastrophic events such as explosions,
hurricanes and floods. Lower prices also may make it uneconomical to drill wells or produce from fields with high operating costs.
In addition, a decline in proved reserves may impact our assessment of our oil and natural gas properties for impairment. Our
proved reserve estimates are a function of many assumptions, all of which could deviate materially from actual results. As such,
reserve estimates may vary materially from the ultimate quantities of oil and natural gas actually produced. Revenue
Recognition The
Company uses the sales method of accounting for oil and natural gas revenues. Under this method, revenues are based on actual
volumes of oil and natural gas sold to purchasers. The volumes of natural gas sold may differ from the volumes to which the Company
is entitled based on its interest in the properties. Differences between volumes sold and volumes based on entitlements create
natural gas imbalances. Material imbalances are reflected as adjustments to reported natural gas reserves and future cash flows.
There were no material natural gas imbalances as of December 31, 2015 and 2014. We
recognize revenue when crude oil and natural gas quantities are delivered to or collected by the respective purchaser. Title to
the produced quantities transfers to the purchaser at the time the purchaser receives or collects the quantities. Prices for such
production are defined in sales contracts and are readily determinable based on certain publicly available indices. The purchasers
of such production have historically made payment for crude oil and natural gas purchases within thirty-five days of the end of
each production month. We periodically review the difference between the dates of production and the dates we collect payment
for such production to ensure that accounts receivable from those purchasers are collectible. As
previously discussed, we sold our crude oil and natural gas production to several independent purchasers. During the year ended
December 31, 2015, we had sales of 10% or more of our total oil and natural gas sales revenue to three customers which represented
73% of total oil and natural gas sales revenue for the year. During the year ended December 31, 2014, we had sales of 10% or more
of our total oil and natural gas sales revenue to three customers which represented 72% of total oil and natural gas sales revenue
for the year . Comprehensive
Income The
Company has no elements of comprehensive income other than net income. Share-Based
Compensation We
measure and record compensation expense for all share-based payment awards to employees and directors based on estimated fair
values. Additionally, compensation costs for share-based awards are recognized over the requisite grant-date service period based
on the grant-date fair value. Financial
Instruments The
Companys financial instruments are cash, certificates of deposit, accounts receivable and payable and long-term debt. Management
believes the fair values of these instruments, with the exception of the long-term debt, approximate the carrying values, due
to the short-term nature of the instruments. Management believes the fair value of long-term debt also reasonably approximates
its carrying value, based on expected cash flows and interest rates. Recently
Issued Accounting Pronouncements In
April 2015, the FASB issued ASU 2015-03, "Simplifying the Presentation of Debt Issuance Costs", which requires debt issuance
costs to be presented in the balance sheet as a direct deduction from the associated debt liability, consistent with the presentation
of a debt discount. The guidance is effective on a retrospective basis for annual periods beginning after December 15, 2015, including
interim periods within that reporting period, with early adoption permitted. The Company currently does not expect the adoption
of the updated standard to have a material effect on our consolidated financial statements and related disclosures. In
May 2014, the FASB issued Accounting Standards Update No. 2014-09 on revenue from contracts with customers. Under this new standard,
revenue is recognized at the time a good or service is transferred to a customer for the amount of consideration received for
that specific good or service. In August 2015, the FASB issued ASU 2015-14, which defers the effective date of ASU 2014-09 for
one year to fiscal years beginning after December 15, 2017. We are currently evaluating the impact, if any, that this standard
will have on our consolidated financial statements. In
August 2014, the FASB issued Accounting Standards Update No. 2014-15  Presentation of Financial Statements  Going
Concern that requires management to evaluate whether there are conditions or events that raise substantial doubt about an entitys
ability to continue as a going concern within one year after the date that the entitys financial statements are issued,
or within one year after the date that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 In
November 2015, the FASB issued Accounting Standards Update No. 2015-17  Balance Sheet Classification of Deferred Taxes that
simplifies the presentation of deferred income taxes on the balance sheet. Under the new standard, deferred tax assets and liabilities
are classified as noncurrent on the balance sheet. This new update is effective for financial statements issued for fiscal years
beginning after December 15, 2016 (and interim periods within those fiscal years), with early adoption permitted and allows prospective
or retrospective application. As the Company adopted this accounting standard update prospectively as of January 1, 2016, the
adoption of this standard had no impact on the consolidated balance sheet as of December 31, 2015.</t>
  </si>
  <si>
    <t>LIQUIDITY AND GOING CONCERN</t>
  </si>
  <si>
    <t>Liquidity And Going Concern</t>
  </si>
  <si>
    <t xml:space="preserve">Our
accompanying consolidated financial statements have been prepared assuming that we will continue as a going concern, which contemplates
realization of assets and the satisfaction of liabilities in the normal course of business for the twelve-month period following
the date of these consolidated financial statements. Continued low oil and natural gas prices during 2015 have had a significant
adverse impact on our business, and as a result of our financial condition, substantial doubt exists that we will be able to continue
as a going concern. As
of December 31, 2015, the Company has a working capital deficit of approximately $5,642,000 primarily due to the
classification our line of credit as a current liability. The line of credit provides for certain financial covenants and
ratios measured quarterly which include a current ratio, leverage ratio, and interest coverage ratio requirements. The
Company is out of compliance with all three ratios as of December 31, 2015, and we do not expect to regain compliance in 2016
without an amendment to our credit agreement. We continue to negotiate with Citibank for an amended credit agreement and
waiver of covenants that they may not grant. Furthermore, we are currently in technical default of the agreement. Unless and
until such amendment or waiver is granted, Citibank could require us to pay off the note and we would need to secure
alternative financing in the debt or equity market which, may or may not be available. Citibank
is in a first lien position on all of our properties. We are current on all interest payments but Citibank lowered our borrowing
base from $11,000,000 to $5,500,000 on December 1, 2015. As a result of the redetermination of the credit base, the Company had
a borrowing base deficiency in the amount of $1,495,000 on December 1, 2015. As an election under the Loan Agreement, the
Company agreed to pay and cure the deficiency in three equal monthly installments of $498,333 each, due on December 31, 2015,
January 31, 2016 and February 29, 2016. We made our first required deficiency payment in the amount of $516,667 on December 29,
2015, reducing our loan balance to $6,478,333 and our borrowing base deficiency to $978,333 as of December 31, 2015. However,
we have not made the required deficiency payments in January or February 2016. To
mitigate our current financial situation, we are meeting with investors for possible equity investments, we have filed a shelf
S-3 that is not yet effective and pending approval by the SEC that will permit a limited at the market (ATM) capital raise, and
we are investigating other sources of capital. Our
ability to continue as a going concern is dependent on many factors, including, among other things, our ability
to comply with the covenants in our existing debt agreements, our ability to cure any defaults that occur under our debt agreements
or to obtain waivers or forbearances with respect to any such defaults, and our ability to pay, retire, amend, replace or refinance
our indebtedness as defaults occur or as interest and principal payments come due. Our ability to continue as a going concern
is also dependent on raising additional capital to fund our operations and ultimately on generating future profitable operations.
While we are actively involved in seeking new sources of working capital, there can be no assurance that we will be able to raise
sufficient additional capital or continue to have positive cash flow from operations to address all of our cash flow needs. Additional
capital could be on terms that are highly dilutive to our shareholders. If we are not able to find alternative sources of cash
or generate positive cash flow from operations, our business and shareholders may be materially and adversely affected. </t>
  </si>
  <si>
    <t>OIL AND NATURAL GAS PROPERTIES</t>
  </si>
  <si>
    <t>Oil and Gas Property [Abstract]</t>
  </si>
  <si>
    <t>The
Company made no purchases of oil and natural gas properties during the years ended December 31, 2015 and 2014. During
2015, the Company did not drill or complete any development wells. During 2014, the Company drilled and completed four successful
development wells in Texas. On
June 1, 2014, the Company executed and closed on the first transaction with Riley Exploration Group, LLC ("Riley"). Pursuant
to the terms of the exploration agreement FieldPoint assigned 6 net Taylor sand wells in the Serbin Field to Riley in return for
7 net wells in the same field. In addition, FieldPoint assigned to Riley 240 net acres in exchange for 239 net acres. On July 1,
2014, the Company executed a second closing with Riley. Pursuant to the terms of the exploration agreement FieldPoint assigned
23 net Taylor sand wells in the Serbin Field to Riley in return for 20 net wells in the same field. In addition, FieldPoint assigned
Riley 759 net acres in exchange for 760 net acres. Both Riley transactions were a non-cash contribution of interests with substantially
the same fair value. Operations in the field transferred from FieldPoint to Riley for these leases. FieldPoint and Riley do not
plan to jointly re-develop these leases by plugging the legacy wells and drilling new horizontal wells until commodity prices increase. During
2014, we unsuccessfully recompleted the University Z2 well in Andrews County, Texas. We recognized exploration expense of $18,107
and $462,302 during the years ended December 31, 2015 and 2014. The
Company recorded impairment charges of $10,057,633 and $3,085,787 during the years ended December 31, 2015 and 2014, respectively,
as a result of writing down the carrying value of certain properties to fair value. In order to determine the amounts of the impairment
charges, the Company compares net capitalized costs of proved oil and natural gas properties to estimated undiscounted future net
cash flows using management's expectations of economically recoverable proved reserves. If the net capitalized cost exceeds the
undiscounted future net cash flows, the Company impairs the net cost basis down to the discounted future net cash flows, which
is management's estimate of fair value. In order to determine the fair value, the Company estimates reserves, future operating
and development costs, future commodity prices and a discounted cash flow model utilizing a 10 percent discount rate. The estimates
used by management for the fair value measurements utilized in this review include significant unobservable inputs, and therefore,
the fair value measurements are classified as Level 3 of the fair value hierarchy.</t>
  </si>
  <si>
    <t>RELATED PARTY TRANSACTIONS</t>
  </si>
  <si>
    <t>Related Party Transactions [Abstract]</t>
  </si>
  <si>
    <t>There
were no related party transactions during the year ended December 31, 2015. The
Company leased office space from the estate of its former president through January 2014 for $2,500 a month. Beginning February
1, 2014, the Company no longer rents office space from the estate. During
the year ended December 31, 2014, the Company incurred expenses of $102,562 to a relative of a Board member for petroleum engineering
services. There were no comparable expenses during the year ended December 31, 2015.</t>
  </si>
  <si>
    <t>FAIR VALUE MEASUREMENTS</t>
  </si>
  <si>
    <t>Fair Value Disclosures [Abstract]</t>
  </si>
  <si>
    <t xml:space="preserve"> 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 Quoted prices are available in active markets for identical assets or liabilities
as of the reporting date.
· Level 2:
Quoted prices in active markets for similar assets and liabilities, quoted prices for
identical or similar instruments in markets that are not active, and model-derived valuations
whose inputs are observable or whose significant value drivers are observable.
· Level
3  Pricing inputs include significant inputs that are generally less observable
from objective sources. These inputs may be used with internally developed methodologies
that result in managements best estimate of fair value. The fair value of oil and
gas properties used in estimating our recognized impairment loss represents a non-recurring
level 3 measurement.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present the Companys financial and non-financial assets and liabilities that were accounted for at fair
value as of December 31, 2015 and 2014, and their classification within the fair value hierarchy:
As of December 31, 2015
Level
1 Level
2 Level
3
Proved
properties (1) $  $  $ 5,955,513
Unproved properties (1) $  $  $ 287,500
As of December 31, 2014
Level
1 Level
2 Level
3
Proved
properties (1) $  $  $ 3,738,240
Unproved
properties (1) $  $  $  ___________________________
(1)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Proved Oil and Gas Properties Unproved Oil and Gas Properties Proved
Oil and Gas Properties Proved
oil and natural gas properties are evaluated for impairment and reduced to fair value whenever events and circumstances indicate
the carrying value exceeds the sum of the undiscounted cash flows. We estimate the expected net future cash flows of our oil and
natural gas properties using management's expectations of economically recoverable proved reserves and compare such future net
cash flows to the carrying amount of our oil and natural gas properties to determine if the carrying amount is recoverable. If
the carrying amount exceeds the estimated undiscounted future cash flows, we adjust the carrying amount of the oil and natural
gas properties to their fair value. We estimated the fair value of the proved oil and gas properties and equipment using a discounted
cash flow model, which is a non-recurring Level 3 fair value measurement. Significant inputs used to determine the fair value
include estimates of (i) future sales prices for oil and gas based on NYMEX strip prices, (ii) pricing adjustments for
differentials, (iii) production costs, (iv) capital expenditures, (v) future oil and gas reserves to be recovered
and the timing thereof, and (vi) discount rate. The Company impaired ten proved oil and gas properties which had a total
carrying value of $15,450,646 to the fair value of $5,955,513 for the year ended December 31, 2015. The Company impaired six proved
oil and gas properties which had a total carrying value of $6,824,027 to the fair value of $3,738,240 for the year ended December
31, 2014. Unproved
Oil and Gas Properties Unproved
oil and gas property costs are evaluated for impairment and reduced to fair value when there is an indication that the carrying
costs may not be fully recoverable. The fair value of unproved oil and gas properties used in estimating our recognized impairment
loss represents a non-recurring level 3 measurement. To measure the fair value of unproved properties, the Company used inputs
including, but not limited to, future development plans, risk weighted potential resource recovery, remaining lease life and estimated
reserve values. We impaired three unproved oil and gas properties which had a total carrying value of $850,000 to the fair value
of $287,500 for the year ended December 31, 2015. The carrying value equaled the fair market value of the unproved oil and gas
properties as of December 31, 2014. Derivatives Our
derivatives, which consist of commodity collars, are valued using commodity market data which is derived by combining raw inputs
and quantitative models and processes to generate forward curv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Where observable inputs are available, directly
or indirectly, for substantially the full term of the asset or liability, the instrument is categorized in Level 2. At December 31,
2015 and 2014, we had no Level 2 measurements. </t>
  </si>
  <si>
    <t>COMMODITY DERIVATIVES</t>
  </si>
  <si>
    <t>Derivative Instruments and Hedging Activities Disclosure [Abstract]</t>
  </si>
  <si>
    <t xml:space="preserve">No
commodity positions to hedge our oil production price risk were outstanding at December 31, 2015 or 2014. The
following table summarizes the change in fair value of our commodity derivatives:
Income
Statement 12
Months Ended
Location 2015 2014
Derivatives not designated
as hedging instruments
Unrealized
gain on commodity derivatives Other
Income (Expense) $  $ 4,000
Realized
gain (loss) on commodity derivatives Other
Income (Expense) $ 393,569 $ (882 ) 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other income (expense) on our consolidated statements of operations.
We estimate the fair values of collar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Realized gains and losses are also included in other income (expense) on
our consolidated statements of operations. 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 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t>
  </si>
  <si>
    <t>Debt Disclosure [Abstract]</t>
  </si>
  <si>
    <t xml:space="preserve">The Company has a line of credit with a bank with
a borrowing base of $5,500,000 at December 31, 2015 and $11,000,00 at December 31, 2014. The amount outstanding under this line
of credit was $6,478,333 which is $978,333 over the borrowing base at December 31, 2015. The amount outstanding under this line
of credit was $7,240,000 at December 31, 2014. The credit line was amended on March 19, 2014 on substantially
identical terms, except that the requirement for a personal guarantee by the former President and CEO was removed, and the maturity
date was extended to October 18, 2016. The agreement requires quarterly interest-only payments until maturity on October 18, 2016.
The interest rate is based on a LIBOR or Prime option. The Prime option provides for the interest rate to be prime plus a margin
ranging between 1.75% and 2.25% and the LIBOR option to be the 3-month LIBOR rate plus a margin ranging between 2.75% and 3.25%,
both depending on the borrowing The line of credit provides for certain financial covenants
and ratios which include a current ratio that cannot be less than 1.10:1.00, a leverage ratio that cannot be more than 3.50:1.00,
and an interest coverage ratio that cannot be less than 3.50:1.00requirements. The Company is out of compliance with all three
ratios as of December 31, 2015, and is in technical default of the agreement. We continue to negotiate with Citibank for an amended
credit agreement and waiver of covenants that they may not grant. Unless and until such amendment or waiver is granted, Citibank
could require us to pay off the note and we would need to secure alternative financing in the debt or equity market which, may
or may not be available. Citibank is in a first lien position on all of our properties. As a result of the redetermination of the credit base,
the Company had a borrowing base deficiency in the amount of $1,495,000 on December 1, 2015. As an election under the Loan
Agreement, the Company agreed to pay and cure the deficiency in three equal monthly installments of $498,333 each, due on December
31, 2015, January 31, 2016 and February 29, 2016. We made our first required deficiency payment in the amount of $516,667 on December
29, 2015, reducing our loan balance to $6,478,333 and our borrowing base deficiency to $978,333 as of December 31, 2015. However,
we have not made the required deficiency payments in January or February 2016. The Companys plans to cure the borrowing base
deficiency are discussed in Note 2  Liquidity and Going Concern. In addition to our revolving line of credit with Citibank,
N.A., the Company also has two irrevocable standby letters of credit with Citibank securing our well plugging liabilities of various
operated wells in the amounts of $25,000 and $30,000. These letters of credit must be renewed every year and were most recently
renewed in May 2015. </t>
  </si>
  <si>
    <t>INCOME TAXES</t>
  </si>
  <si>
    <t>Income Tax Disclosure [Abstract]</t>
  </si>
  <si>
    <t>Our
provision for income taxes comprised the following (expense) benefit during the years ended December 31:
2015 2014
Current:
Federal $ - $ -
State (5,754 ) (1,000 )
Total current (5,754 ) (1,000 )
Deferred:
Federal 1,760,000 1,008,000
State 206,000 10,506
Total deferred 1,966,000 1,018,506
Total income tax provision $ 1,960,246 $ 1,017,506 Total
income tax (expense) benefit differed from the amounts computed by applying the U.S. Federal statutory tax rates and estimated
state rates to pre-tax income for the years ended December 31, 2015 and 2014 as follows:
2015 2014
Statutory rate (benefit) (34 %) (34 %)
State taxes, net of federal benefit (2 %) 0 %
Change in valuation allowance on deferred tax assets 21 % 0 %
Effective rate (benefit) (15 %) (34 %) Deferred
tax assets and liabilities are the result of temporary differences between the financial statement carrying values and tax bases
of assets and liabilities.
December 31,
2015 2014
Deferred tax assets:
Asset retirement obligation $ 663,000 $ 640,000
Allowance for doubtful accounts 87,000 63,000
Stock compensation and other 25,000 34,000
Alternative minimum tax credit carryforward 157,000 128,000
Difference in depreciation, depletion and capitalization methods  oil and gas properties 897,000 
Net operating loss carryforward 876,000 1,001,000
Total deferred tax assets 2,705,000 1,866,000
Valuation allowance on deferred tax assets (2,705,000 ) 
Total deferred tax assets, net of valuation allowance  1,866,000
Deferred tax liability:
Difference in depreciation, depletion and capitalization methods  oil and gas properties  (3,832,000 )
Total deferred tax liabilities  (3,832,000 )
Net deferred tax liability $  $ (1,966,000 )
Our
net deferred tax assets and liabilities are recorded as follows:
2015 2014
Current asset $  $ 98,000
Non-current liability  (2,064,000 )
Total $  $ (1,966,000 ) The
Company had no material uncertain tax positions as of December 31, 2015 and 2014. At
December 31, 2015, the Company expects to have net operating loss carryforwards of approximately $2.5 million which expire at various
dates from December 31, 2034 to 2035. The
Company recorded impairment expense of $10,057,633 on our proved and unproved oil and natural gas properties during the year ended
December 31, 2015. As a result, our deferred tax assets exceeded our deferred tax liabilities. Since it is more likely than not
that the tax benefits will not be utilized, the Company established a valuation allowance of $2,705,000 against our deferred tax
assets. The
Companys policy regarding income tax interest and penalties is to record those items as general and administrative expense.
During the years ended December 31, 2015 and 2014, there were no significant income tax interest and penalty items in the income
statement, nor as a liability on the balance sheet at December 31, 2015 and 2014. The
Company files income tax returns in the U.S. federal jurisdiction and various state jurisdictions. Generally, the Company is no
longer subject to U.S. federal or state income tax examination by tax authorities for years before 2012. The Company is not currently
involved in any income tax examinations.</t>
  </si>
  <si>
    <t>EARNINGS (LOSS) PER SHARE</t>
  </si>
  <si>
    <t>Basic earnings per share are computed based on the weighted
average number of shares of common stock outstanding during the year. Diluted earnings per share take common stock equivalents
(such as options and warrants) into consideration using the treasury stock method. The Company distributed warrants as a dividend
to stockholders as of the record date, March 23, 2012. The Company had 7,177,010 and 7,911,726 warrants outstanding with an exercise
price of $4.00 at December 31, 2015 and 2014, respectively. During the year ending December 31, 2014, 476,989 shares were excluded
from the dilutive weighted average share calculation because the shares would have had an anti-dilutive effect. During the year
ending December 31, 2015, no shares were excluded from the dilutive weighted average share calculation. The dilutive effect of
the warrants for the twelve months ended December 31, 2015 and 2014 is presented below.
December 31,
2015 2014
Net loss $ (10,983,270 ) $ (1,947,940 )
Weighted average common stock outstanding 8,445,571 8,095,731
Weighted average dilutive effect of stock warrants  
Dilutive weighted average shares 8,445,571 8,095,731
Loss per share:
Basic $ (1.30 ) $ (0.24 )
Diluted $ (1.30 ) $ (0.24 )</t>
  </si>
  <si>
    <t>STOCKHOLDERS' EQUITY</t>
  </si>
  <si>
    <t>We
approved a stock warrant dividend of one warrant per one common share in March 2012. The warrants have an exercise price of $4.00
and are exercisable over 6 years from the record date. The Company has the right to call the warrants in the future if the market
price of the common stock exceeds 150% of the exercise price of the warrant ($6.00). On June 24, 2015, the Board of Directors announced
that it had approved a temporary reduction to the exercise price of its publicly traded warrants to $1.00 per share. This was a
temporary modification for a period of 33 days commencing at the opening of trading on July 6, 2015, and ending at the close of
trading on August 7, 2015. Any and all warrants that remained unexercised after August 7, 2015, remain in full force and effect
for the duration of their term with the initial exercise price of $4.00 per share. The
fair value of the change in exercise price of the warrants of $66,124 was reported as other expense and increased additional paid
in capital during the year ended December 31, 2015. The fair value of the temporary modification of the exercise price was calculated
by multiplying the number of warrants actually exercised during the temporary modification period by the change in the value of
the warrants immediately before and immediately after the announcement of the reduction in exercise price. The
following table summarizes the warrant activity for the year ending December 31, 2015:
Warrants Weighted Average Exercise Price Weighted Average Expected Life (Years)
Outstanding, December 31, 2014 7,911,726 $ 4.00 3.25
Issued  
Exercised  $ 4.00
Exercised during temporary modification period (734,716 ) $ 1.00
Expired  
Outstanding, December 31, 2015 7,177,010 $ 4.00 2.25 The
Company entered into an at will employment agreement with Phillip Roberson as President and CFO for a three year
period beginning July 1, 2014. As a signing bonus, Mr. Roberson is entitled to receive a total of 50,000 shares of common stock,
of which 10,000 shares were immediately vested. Ten thousand shares will be received and vested at each of the six month, twelve
month, eighteen month, and twenty four month anniversary dates of the commencement date. The fair value of this stock grant was
$275,000 of which $91,667 and $169,584 was recognized as non-cash stock compensation expense during the twelve months ended December
31, 2015 and 2014, respectively. The remaining future expense related to this stock grant is $13,749 and is expected to be recognized
over the weighted average expected life of less than one year. Once the signing bonus grant has been fully vested and paid, Mr.
Roberson will be entitled to receive, as part of his annual compensation, on his third anniversary date 5,000 shares, on his fourth
anniversary date 6,000 shares, on his fifth anniversary date 7,000 shares, on his sixth anniversary date 8,000 shares, on his seventh
anniversary date 9,000 shares, and each annual anniversary date thereafter 10,000 shares.</t>
  </si>
  <si>
    <t>ENVIRONMENTAL ISSUES</t>
  </si>
  <si>
    <t>Environmental Remediation Obligations [Abstract]</t>
  </si>
  <si>
    <t>We
are engaged in oil and natural gas exploration and production and may become subject to certain liabilities as they relate to environmental
cleanup of well sites or other environmental restoration procedures as they relate to the drilling of oil and natural gas wells
and the operation thereof. In our acquisition of existing or previously drilled well bores, we may not be aware of what environmental
safeguards were taken at the time such wells were drilled or during such time the wells were operated. Should it be determined
that a liability exists with respect to any environmental clean up or restoration, the liability to cure such a violation could
fall upon the Company. No claim has been made, nor are we aware of any liability which we may have, as it relates to any environmental
cleanup, restoration or the violation of any rules or regulations relating thereto.</t>
  </si>
  <si>
    <t>COMMITMENTS</t>
  </si>
  <si>
    <t>Commitments and Contingencies Disclosure [Abstract]</t>
  </si>
  <si>
    <t>As
of December 31, 2015 and 2014, we had a $30,000 outstanding standby letter of credit in favor of the State of Wyoming as
a plugging bond. As of December 31, 2015 and 2014, we had a $25,000 outstanding letter of credit in the favor of the Bureau of
Land Management. Citibank may restrict $60,000 in cash to cover our plugging bond line of credit since the Company has a
borrowing base deficiency on our line of credit as of December 31, 2015. In
January 2014, the Company entered into a two year operating lease for office space in Austin, Texas, which was renewed for another
two years until January 31, 2018. Rent expense under this lease was approximately $36,760 and $33,000 for the years ended December
31, 2015 and 2014, respectively. Minimum future rentals on this non-cancelable operating lease as of December 31, 2015, are as
follows:
2016 $ 41,019
2017 42,518
2018 3,551
$ 87,088 On
November 12, 2013, we engaged Stephens, Inc. (Stephens) to provide general financial and Investment Banking advice.
Pursuant to the agreement we began paying Stephens a retainer of $10,000 per month, paid monthly in advance beginning January 1,
2014. The agreement can be terminated by either party with thirty days notice with no further obligation for a monthly retainer.
The agreement provides for success fees in the range of 1% to 7% depending on the nature of the transaction. Furthermore, any amounts
paid for the retainer would be credited against any investment banking fees due in the event of a successful transaction. On July
3, 2014, we amended the original agreement to extend it to May 12, 2015, and Stephens agreed to waive all future monthly retainer
payments. All previous agreed upon terms of the Original Engagement were still effective. On June 3, 2015, the agreement was extended
six months to November 12, 2015, on substantially the same terms. However, Stephens terminated the agreement as of October 8, 2015. The
Company entered into an at will employment agreement with Phillip Roberson as President and CFO for a three year
period beginning July 1, 2014, with a beginning base salary of $200,000 annually. Beginning January 1, 2015, the Board of Directors
may in its sole discretion award an annual performance based bonus award to Mr. Roberson. At the October 23, 2015, meeting the Board
adopted a measure effective as of January 1, 2016, to temporarily accept voluntary reductions in annual retainers for executive
and all non-executive directors by a total of approximately $75,000 per year until such time as economic conditions shall improve
and the Board determines that the voluntary reductions shall cease. All of these voluntary reductions shall be retroactively reinstated
and payable in the case of (and only in the case of) a Change of Control Event. Occasionally,
we are involved in various legal and regulatory proceedings arising in the normal course of business. Management cannot predict
the outcome of these proceedings with certainty and does not believe that an adverse result would be material to the Companys
financial position or results of operations.</t>
  </si>
  <si>
    <t>OIL AND GAS PRODUCING ACTIVITIES</t>
  </si>
  <si>
    <t>OIL AND GAS PRODUCING ACTIVITIES [Abstract]</t>
  </si>
  <si>
    <t>The
following table sets forth the costs incurred for oil and natural gas property activities of the Company:
Years Ended December 31,
2015 2014
Costs incurred in oil and natural gas producing activities:
Acquisition of unproved properties $  $ 
Acquisition of proved properties  
Exploration costs 18,107 462,302
Development costs 216,410 5,635,098
Total costs incurred $ 234,517 $ 6,097,400 The
following table includes certain information regarding the results of operations for oil and natural gas producing activities:
Years Ended December 31,
2015 2014
Revenues $ 3,868,842 $ 9,106,483
Expenses
Production expense 3,025,721 3,925,481
Depletion and depreciation 2,417,200 2,626,300
Exploration expense 18,107 462,302
Impairment of oil and natural gas properties 10,057,633 3,085,787
Accretion of discount on asset retirement obligations 106,000 104,000
Total expenses 15,624,661 10,203,870
Income (loss) before income taxes (11,755,819 ) (1,097,387 )
Income tax benefit, net of valuation allowance (1) 1,763,373 373,112
Results of operations for oil and natural gas producing activities (excluding corporate overhead and interest costs) $ (9,992,446 ) $ (724,275 )
(1) Reflects the Companys
effective tax rate.</t>
  </si>
  <si>
    <t>DISCLOSURES ABOUT OIL AND GAS PRODUCING ACTIVITIES (UNAUDITED)</t>
  </si>
  <si>
    <t>Extractive Industries [Abstract]</t>
  </si>
  <si>
    <t xml:space="preserve">The
following table summarizes changes in the estimates of the Companys net interest in total proved reserves of crude oil and
condensate and natural gas and liquids, all of which are domestic reserves. There can be no assurance that such estimates will
not be materially revised in subsequent periods.
Oil Gas
Balance, January 1, 2014 1,020,712 1,989,528
Revisions of previous estimates (25,391 ) (51,075 )
Extensions and discoveries 216,930 118,880
Sale of reserves  
Purchase of minerals in place  
Production (97,630 ) (148,086 )
Balance, December 31, 2014 1,114,621 1,909,247
Revisions of previous estimates (631,388 ) (996,140 )
Extensions and discoveries  
Sale of reserves  
Purchase of minerals in place  
Production (77,460 ) (125,165 )
Balance, December 31, 2015 405,773 787,942
Proved developed reserves, December 31, 2015 405,773 787,942
Proved developed reserves, December 31, 2014 937,416 1,652,014
Proved oil and natural gas reserves are the estimated quantities of crude oil, condensate, natural gas and natural gas liquids
which geological and engineering data demonstrate with reasonable certainty to be recoverable in future years from known reservoirs
under existing economic and operating conditions. Proved developed oil and natural gas reserves are reserves that can be expected
to be recovered through existing wells with existing equipment and operating methods. The above estimated net interests in
proved reserves are based upon subjective engineering judgments and may be affected by the limitations inherent in such estimation.
The process of estimating reserves is subject to continual revision as additional information becomes available as a result
of drilling, testing, reservoir studies and production history, and market prices for oil and natural gas. Significant fluctuations
in market prices have a direct impact on recoverability and will result in changes in estimated recoverable reserves without
regard to actual increases or decreases in reserves in place. Year
Ended December 31, 2014 The
average natural gas price used in our proved reserves estimate at December 31, 2014, was $4.30 per Mcf. The average oil price used
in our proved reserves estimate at December 31, 2014, was $92.89 per barrel. We drilled four wells in the Serbin Taylor field and
added reserves for four proved undeveloped wells in the same field during the year ended December 31, 2014, which were the primary
reasons for the quantities listed under extensions and discoveries. Year
Ended December 31, 2015 The
average natural gas price used in our proved reserves estimate at December 31, 2015, was $3.33 per Mcf. The average oil price used
in our proved reserves estimate at December 31, 2015, was $47.06 per barrel. We did not drill any new wells, or purchase or sell
any reserves during the year ended December 31, 2015. In addition, we removed the proved undeveloped reserves from our reserves
due to intent and ability to develop. Standardized
Measure of Discounted Future Net Cash Flows The
standardized measure of discounted future net cash flows at December 31, 2015 and 2014, relating to proved oil and natural gas
reserves is set forth below. The assumptions used to compute the standardized measure are those prescribed by the Financial Accounting
Standards Board and, as such, do not necessarily reflect our expectations of actual revenues to be derived from those reserves
nor their present worth. The limitations inherent in the reserve quantity estimation process are equally applicable to the standardized
measure computations since these estimates are the basis for the valuation process. The
standardized measure of discounted future net cash flows relating to proved oil and natural gas reserves and the changes in standardized
measure of discounted future net cash flows relating to proved oil and natural gas reserves were prepared in accordance with prescribed
accounting and SEC standards. Future cash inflows were computed by applying the unweighted, arithmetic average of the closing price
on the first day of each month for the 12-month period prior to December 31, 2015 and 2014, to estimated future production. Future
production and development costs are computed by estimating the expenditures to be incurred in developing and producing the proved
oil and natural gas reserves at year end, based on year-end costs and assuming continuation of existing economic conditions. 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f our oil and natural
gas properties.
Years Ended December 31,
(in thousands)
2015 2014
Future cash inflows $ 22,523 $ 111,664
Future production costs (11,778 ) (41,322 )
Future development cost (112 ) (6,733 )
Future income taxes 198 (20,712 )
Future net cash flows 10,831 42,897
10% annual discount (3,820 ) (19,908 )
Standardized measure of discounted future net cash flows $ 7,011 $ 22,989 The
following are the principal sources of change in the standardized measure of discounted future net cash flows, in thousands:
Years Ended December 31,
2015 2014
Balance, beginning of year $ 22,989 $ 20,371
Sales of oil and natural gas produced, net of production costs (843 ) (5,181 )
Sale of reserves  
Extensions and discoveries  6,477
Net changes in prices and production costs (26,730 ) 2,139
Net changes in future development costs 6,299 (2,209 )
Revisions and other changes (10,672 ) 551
Accretion of discount 3,545 3,210
Net change in income taxes 12,423 (2,369 )
Balance, end of year $ 7,011 $ 22,989 </t>
  </si>
  <si>
    <t>SUBSEQUENT EVENT (UNAUDITED)</t>
  </si>
  <si>
    <t>Subsequent Events [Abstract]</t>
  </si>
  <si>
    <t>On February 5, 2016, the Company filed Form S-3 Registration
Statement Under the Securities Act of 1933 with the Securities and Exchange Commission in anticipation of an at the market (ATM)
offering. The Form S-3 is not yet effective and is pending approval by the SEC. When approved, the Company may offer and sell from
time to time up to $20,000,000 of its shares of common stock, par value $0.01, warrants, convertible debt securities, debt securities,
right or units or any combination of these securities, in one or more transactions on terms to be determined at the time of sale.
We are currently negotiating a sales agreement with Euro Pacific Capital in connection with the ATM offering. Under an engagement
letter, Euro Pacific earned a $25,000 fee as the ATM offering advisor as of the S-3 filing date in February 2016. Our warrants listed on the NYSE MKT as
FPP WS expire March 23, 2018. If the warrants trade at sub-penny before that date, the NYSE will immediately suspend and move
to delist the warrants. On March 28, 2016, they are trading at $0.03.</t>
  </si>
  <si>
    <t>SUMMARY OF SIGNIFICANT ACCOUNTING POLICIES (Policies)</t>
  </si>
  <si>
    <t>Organization and Nature of Operations</t>
  </si>
  <si>
    <t>FieldPoint
Petroleum Corporation (the Company, we or our) is incorporated under the laws of the
state of Colorado. We are engaged in the acquisition, operation and development of oil and natural gas properties, which are located
in Louisiana, New Mexico, Oklahoma, South Central Texas and Wyoming as of December 31, 2015 and 2014.</t>
  </si>
  <si>
    <t>Consolidation Policy and Basis of Presentation</t>
  </si>
  <si>
    <t>The
accompanying consolidated financial statements have been prepared in accordance with accounting principles generally accepted in
the United States of America and include the accounts of the Company and its wholly owned subsidiaries, Bass Petroleum, Inc., and
Raya Energy Corp. All material intercompany accounts and transactions have been eliminated in consolidation.</t>
  </si>
  <si>
    <t>Cash and Cash Equivalents</t>
  </si>
  <si>
    <t>We
consider all highly liquid investments purchased with an original maturity of three months or less to be cash equivalents. At times,
we maintain deposit balances in excess of FDIC insurance limits. We have not experienced any losses in such accounts and believe
we are not exposed to any significant credit risk on cash and cash equivalents.</t>
  </si>
  <si>
    <t>Certificates of Deposit</t>
  </si>
  <si>
    <t>Certificates
of deposit have original maturities ranging from three months to one year and are recorded at fair value on the balance sheet in
current assets. Changes in fair value during the period are classified as realized or unrealized holding gains in other income.</t>
  </si>
  <si>
    <t>Oil and Natural Gas Properties</t>
  </si>
  <si>
    <t>Our
oil and natural gas properties consisted of the following at December 31:
2015 2014
Mineral
interests in properties:
Unproved
properties $ 850,000 $ 850,000
Proved
properties 13,422,072 13,399,016
Wells
and related equipment and facilities 26,813,442 26,624,596
Total
costs 41,085,514 40,873,612
Less
accumulated depletion, depreciation and impairment (32,921,686 ) (20,466,053 )
$ 8,163,828 $ 20,407,559 We
follow the successful efforts method of accounting for our oil and natural gas producing activities. Costs to acquire mineral interests
in oil and natural gas properties, to drill and equip exploratory wells that find proved reserves, to drill and equip development
wells and related asset retirement costs are capitalized. Costs to drill exploratory wells are capitalized pending determination
of whether the wells have found proved reserves. If we determine that the wells have not found proved reserves, the costs are charged
to expense. There were no exploratory wells capitalized pending determinations of whether the wells found proved reserves at December
31, 2015 or 2014. Geological and geophysical costs, including seismic studies and costs of carrying and retaining unproved properties
are charged to expense as incurred. We
capitalize interest on expenditures for significant exploration and development projects that last more than six months while activities
are in progress to bring the assets to their intended use. Through December 31, 2015, we have capitalized no interest costs because
our exploration and development projects generally last less than six months. Costs to maintain wells and related equipment are
charged to expense as incurred. On
the sale or retirement of a complete unit of a proved property, the cost and related accumulated depletion and depreciation are
eliminated from the property accounts, and the resulting gain or loss is recognized. On the sale of a partial unit of proved property,
the amount received is treated as a reduction of the cost of the interest retained. Capitalized
amounts attributable to proved oil and natural gas properties are depleted by the unit-of-production method of proved reserves
using the unit conversion ratio of 6 Mcf of gas to 1 bbl of oil. Depletion and depreciation expense for oil and natural gas producing
property and related equipment was $2,398,000 and $2,617,000 for the years ended December 31, 2015 and 2014, respectively. Unproved
oil and natural gas properties that are individually significant are periodically assessed for impairment of value, and a loss
is recognized at the time of impairment by providing an impairment allowance. During the year ended December 31, 2015, we recorded
an impairment on our unproved oil and natural gas properties of $562,500. No impairment of unproved properties was recorded during
the year ended December 31, 2014. Capitalized
costs related to proved oil and natural gas properties, including wells and related equipment and facilities, are evaluated for
impairment based on an analysis of undiscounted future net cash flows. If undiscounted cash flows are insufficient to recover the
net capitalized costs related to proved properties, then we recognize an impairment charge in income from operations equal to the
difference between the net capitalized costs related to proved properties and their estimated fair values based on the present
value of the related future net cash flows, which is a non-recurring fair value measurement classified as Level 3 in the fair value
hierarchy. We recorded an impairment on our proved oil and natural gas properties of $9,495,133 and $3,085,787 during the years
ended December 31, 2015 and 2014, respectively.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Oil and Natural Gas Sales Receivable</t>
  </si>
  <si>
    <t>Oil
and natural gas sales receivable principally consist of accrued oil and natural gas sales proceeds receivable and are typically
collected within 35 days from the end of the month in which the related quantities are produced. We ordinarily do not require collateral
for such receivables, nor do we charge interest on past due balances. We periodically review accounts receivable for collectability
and reduce the carrying amount of the accounts receivable by an allowance. No such increase in the allowance was indicated at December
31, 2015 or 2014. As of December 31, 2015, our accounts receivable were primarily with several independent purchasers of our crude
oil and natural gas production. At December 31, 2015, we had balances due from three customers which were greater than 10% of our
accounts receivable related to crude oil and natural gas production. These three customers accounted for 73% of accounts receivable
at December 31, 2015. As of December 31, 2014, our accounts receivable were primarily with several independent purchasers of our
crude oil and natural gas production. At December 31, 2014, we had balances due from three customers which were greater than 10%
of our accounts receivable related to crude oil and natural gas production. These three customers accounted for 70% of accounts
receivable at December 31, 2014. In the event that one or more of these significant customers cease doing business with us, we
believe that there are potential alternative customers with whom we could establish new relationships and that those relationships
will result in the replacement of one or more lost customers.</t>
  </si>
  <si>
    <t>Joint Interest Billings Receivable and Oil and Natural Gas Revenues Payable</t>
  </si>
  <si>
    <t>Joint
interest billings receivable represent amounts receivable for lease operating expenses and other costs due from third party working
interest owners in the wells that the Company operates. The receivable is recognized when the cost is incurred and the related
payable and the Companys share of the cost is recorded. We often have the ability to offset amounts due against the participants
share of production from the related property. The
Company uses the reserve for bad debt method of valuing doubtful joint interest billings receivable based on historical experience,
coupled with a review of the current status of existing receivables. The balance of the reserve for doubtful accounts, deducted
against joint interest billings receivable to properly reflect the realizable value was approximately $237,000 and $174,000 at
December 31, 2015 and 2014, respectively. Oil
and natural gas revenues payable represents amounts due to third party revenue interest owners for their share of oil and natural
gas revenue collected on their behalf by the Company. The payable is recorded when the Company recognizes oil and natural gas sales
and records the related oil and natural gas sales receivable.</t>
  </si>
  <si>
    <t>Other Property</t>
  </si>
  <si>
    <t>Other
assets classified as property and equipment are primarily office furniture and equipment and vehicles, which are carried at cost.
Depreciation is provided using the straight-line method over estimated useful lives ranging from three to five years. Gain or loss
on retirement or sale or other disposition of assets is included in income in the period of disposition. Depreciation expense for
other property and equipment was $19,200 and $9,300 for the years ended December 31, 2015 and 2014, respectively.</t>
  </si>
  <si>
    <t>Asset Retirement Obligations</t>
  </si>
  <si>
    <t>Our
financial statements reflect our asset retirement obligations, consisting of future plugging and abandonment expenditures related
to our oil and natural gas properties, which can be reasonably estimated. The asset retirement obligation is recorded at fair value
on a discounted basis as a liability at the asset's inception, with an offsetting increase to producing properties on the consolidated
balance sheets. Significant inputs to determining fair value include applying a credit adjusted risk free rate which is a level
3 measurement in the fair value hierarchy. Periodic accretion of the discount of the estimated liability is recorded as an expense
in the consolidated statements of operations. The
following is a reconciliation of the Companys asset retirement obligations for the years ended December 31:
2015 2014
Asset retirement obligation at January 1, $ 1,763,043 $ 1,712,685
Accretion of discount 106,000 104,000
Liabilities incurred during the year  20,000
Liabilities settled during the year (56,063 ) (73,642 )
Asset retirement obligation at December 31, 1,812,980 1,763,043
Less: current asset retirement obligations (127,795 ) 
Long-term asset retirement obligations $ 1,685,185 $ 1,763,043</t>
  </si>
  <si>
    <t>Income Taxes</t>
  </si>
  <si>
    <t>Income
taxes are provided for the tax effects of transactions reported in the financial statements and consist of taxes currently due,
if any, plus net deferred taxes related to differences between the bases of assets and liabilities for financial and income tax
reporting. Deferred tax assets and liabilities represent the future tax consequences of those differences, which will either be
taxable or deductible when the assets and liabilities are recovered or settled. Valuation allowances are recognized to limit recognition
of deferred tax assets where appropriate. Such allowances may be reversed when circumstances provide evidence that the deferred
tax assets will more likely than not be realized.</t>
  </si>
  <si>
    <t>Production Taxes and Ad Valorem Taxes</t>
  </si>
  <si>
    <t>Production
taxes and ad valorem taxes are included in production expense. Total production and ad valorem taxes were $439,198 and $895,523
for the years ended December 31, 2015 and 2014, respectively.</t>
  </si>
  <si>
    <t>Use of Estimates and Certain Significant Estimates</t>
  </si>
  <si>
    <t xml:space="preserve">The
preparation of the Companys financial statements in conformity with accounting principles generally accepted in the United
States of America requires the Companys management to make estimates and assumptions that affect the amounts reported in
these financial statements and accompanying notes. Actual results could differ from those estimates. Significant assumptions are
required in the valuation of proved oil and natural gas reserves, which as described above may affect the amount at which oil
and natural gas properties are recorded. The Companys allowance for doubtful accounts is a significant estimate and is
based on managements estimates of uncollectible receivables. The asset retirement obligations require estimates of future
plugging and abandonment expenditures. It is at least reasonably possible these estimates could be revised in the near term and
the revisions could be material. Our
estimates of proved reserves materially impact depletion and impairment expense. If proved reserves decline, then the rate at
which we record depletion expense increases, reducing net income. A decline in estimates of proved reserves may result from lower
prices, evaluation of additional operating history, mechanical problems at our wells and catastrophic events such as explosions,
hurricanes and floods. Lower prices also may make it uneconomical to drill wells or produce from fields with high operating costs.
In addition, a decline in proved reserves may impact our assessment of our oil and natural gas properties for impairment. Our
proved reserve estimates are a function of many assumptions, all of which could deviate materially from actual results. As such,
reserve estimates may vary materially from the ultimate quantities of oil and natural gas actually produced. </t>
  </si>
  <si>
    <t>Revenue Recognition</t>
  </si>
  <si>
    <t>The
Company uses the sales method of accounting for oil and natural gas revenues. Under this method, revenues are based on actual volumes
of oil and natural gas sold to purchasers. The volumes of natural gas sold may differ from the volumes to which the Company is
entitled based on its interest in the properties. Differences between volumes sold and volumes based on entitlements create natural
gas imbalances. Material imbalances are reflected as adjustments to reported natural gas reserves and future cash flows. There
were no material natural gas imbalances as of December 31, 2015 and 2014. We
recognize revenue when crude oil and natural gas quantities are delivered to or collected by the respective purchaser. Title to
the produced quantities transfers to the purchaser at the time the purchaser receives or collects the quantities. Prices for such
production are defined in sales contracts and are readily determinable based on certain publicly available indices. The purchasers
of such production have historically made payment for crude oil and natural gas purchases within thirty-five days of the end of
each production month. We periodically review the difference between the dates of production and the dates we collect payment for
such production to ensure that accounts receivable from those purchasers are collectible. As
previously discussed, we sold our crude oil and natural gas production to several independent purchasers. During the year ended
December 31, 2015, we had sales of 10% or more of our total oil and natural gas sales revenue to three customers which represented
73% of total oil and natural gas sales revenue for the year. During the year ended December 31, 2014, we
had sales of 10% or more of our total oil and natural gas sales revenue to three customers which represented 72% of total oil and
natural gas sales revenue for the year .</t>
  </si>
  <si>
    <t>Comprehensive Income</t>
  </si>
  <si>
    <t>The Company has no elements of comprehensive income
other than net income.</t>
  </si>
  <si>
    <t>Share-Based Compensation</t>
  </si>
  <si>
    <t>We
measure and record compensation expense for all share-based payment awards to employees and directors based on estimated fair values.
Additionally, compensation costs for share-based awards are recognized over the requisite grant-date service period based on the
grant-date fair value.</t>
  </si>
  <si>
    <t>Financial Instruments</t>
  </si>
  <si>
    <t>The
Companys financial instruments are cash, certificates of deposit, accounts receivable and payable and long-term debt. Management
believes the fair values of these instruments, with the exception of the long-term debt, approximate the carrying values, due to
the short-term nature of the instruments. Management believes the fair value of long-term debt also reasonably approximates its
carrying value, based on expected cash flows and interest rates.</t>
  </si>
  <si>
    <t>Recently Issued Accounting Pronouncements</t>
  </si>
  <si>
    <t>In
April 2015, the FASB issued ASU 2015-03, "Simplifying the Presentation of Debt Issuance Costs", which requires debt issuance
costs to be presented in the balance sheet as a direct deduction from the associated debt liability, consistent with the presentation
of a debt discount. The guidance is effective on a retrospective basis for annual periods beginning after December 15, 2015, including
interim periods within that reporting period, with early adoption permitted. The Company currently does not expect the adoption
of the updated standard to have a material effect on our consolidated financial statements and related disclosures. In
May 2014, the FASB issued Accounting Standards Update No. 2014-09 on revenue from contracts with customers. Under this new standard,
revenue is recognized at the time a good or service is transferred to a customer for the amount of consideration received for that
specific good or service. In August 2015, the FASB issued ASU 2015-14, which defers the effective date of ASU 2014-09 for one year
to fiscal years beginning after December 15, 2017. We are currently evaluating the impact, if any, that this standard will have
on our consolidated financial statements. In
August 2014, the FASB issued Accounting Standards Update No. 2014-15  Presentation of Financial Statements  Going
Concern that requires management to evaluate whether there are conditions or events that raise substantial doubt about an entitys
ability to continue as a going concern within one year after the date that the entitys financial statements are issued,
or within one year after the date that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 In
November 2015, the FASB issued Accounting Standards Update No. 2015-17  Balance Sheet Classification of Deferred Taxes that
simplifies the presentation of deferred income taxes on the balance sheet. Under the new standard, deferred tax assets and liabilities
are classified as noncurrent on the balance sheet. This new update is effective for financial statements issued for fiscal years
beginning after December 15, 2016 (and interim periods within those fiscal years), with early adoption permitted and allows prospective
or retrospective application. As the Company adopted this accounting standard update prospectively as of January 1, 2016, the adoption
of this standard had no impact on the consolidated balance sheet as of December 31, 2015.</t>
  </si>
  <si>
    <t>SUMMARY OF SIGNIFICANT ACCOUNTING POLICIES (Tables)</t>
  </si>
  <si>
    <t xml:space="preserve">2015 2014
Mineral
interests in properties:
Unproved
properties $ 850,000 $ 850,000
Proved
properties 13,422,072 13,399,016
Wells
and related equipment and facilities 26,813,442 26,624,596
Total
costs 41,085,514 40,873,612
Less
accumulated depletion, depreciation and impairment (32,921,686 ) (20,466,053 )
$ 8,163,828 $ 20,407,559 </t>
  </si>
  <si>
    <t>2015 2014
Asset retirement obligation at January 1, $ 1,763,043 $ 1,712,685
Accretion of discount 106,000 104,000
Liabilities incurred during the year  20,000
Liabilities settled during the year (56,063 ) (73,642 )
Asset retirement obligation at December 31, 1,812,980 1,763,043
Less: current asset retirement obligations (127,795 ) 
Long-term asset retirement obligations $ 1,685,185 $ 1,763,043</t>
  </si>
  <si>
    <t>FAIR VALUE MEASUREMENTS (Tables)</t>
  </si>
  <si>
    <t>Fair Value Measurements Tables</t>
  </si>
  <si>
    <t>Financial and non-financial assets and liabilities that were accounted for at fair value</t>
  </si>
  <si>
    <t>As of December 31, 2015
Level 1 Level 2 Level 3
Proved properties (1) $  $  $ 5,955,513
Unproved properties (1) $  $  $ 287,500
As of December 31, 2014
Level 1 Level 2 Level 3
Proved properties (1) $  $  $ 3,738,240
Unproved properties (1) $  $  $  ___________________________
(1)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Proved Oil and Gas Properties Unproved Oil and Gas Properties</t>
  </si>
  <si>
    <t>COMMODITY DERIVATIVES (Tables)</t>
  </si>
  <si>
    <t>Change in Fair Value of Commodity Derivatives</t>
  </si>
  <si>
    <t>Income Statement 12 Months Ended
Location 2015 2014
Derivatives not designated as hedging instruments
Unrealized gain on commodity derivatives Other Income (Expense) $  $ 4,000
Realized gain (loss) on commodity derivatives Other Income (Expense) $ 393,569 $ (882 )</t>
  </si>
  <si>
    <t>INCOME TAXES (Tables)</t>
  </si>
  <si>
    <t>Composition of Income Tax Provision</t>
  </si>
  <si>
    <t xml:space="preserve">2015 2014
Current:
Federal $ - $ -
State (5,754 ) (1,000 )
Total current (5,754 ) (1,000 )
Deferred:
Federal 1,760,000 1,008,000
State 206,000 10,506
Total deferred 1,966,000 1,018,506
Total income tax provision $ 1,960,246 $ 1,017,506 </t>
  </si>
  <si>
    <t>Reconciliation of Tax Rate</t>
  </si>
  <si>
    <t xml:space="preserve">2015 2014
Statutory rate (benefit) (34 %) (34 %)
State taxes, net of federal benefit (2 %) 0 %
Change in valuation allowance on deferred tax assets 21 % 0 %
Effective rate (benefit) (15 %) (34 %) </t>
  </si>
  <si>
    <t>Components of Deferred Tax Assets and Liability</t>
  </si>
  <si>
    <t xml:space="preserve">December 31,
2015 2014
Deferred tax assets:
Asset retirement obligation $ 663,000 $ 640,000
Allowance for doubtful accounts 87,000 63,000
Stock compensation and other 25,000 34,000
Alternative minimum tax credit carryforward 157,000 128,000
Difference in depreciation, depletion and capitalization methods  oil and gas properties 897,000 
Net operating loss carryforward 876,000 1,001,000
Total deferred tax assets 2,705,000 1,866,000
Valuation allowance on deferred tax assets (2,705,000 ) 
Total deferred tax assets, net of valuation allowance  1,866,000
Deferred tax liability:
Difference in depreciation, depletion and capitalization methods  oil and gas properties  (3,832,000 )
Total deferred tax liabilities  (3,832,000 )
Net deferred tax liability $  $ (1,966,000 ) </t>
  </si>
  <si>
    <t>Net Deferred Tax Assets and Liabilities, Balance Sheet Location</t>
  </si>
  <si>
    <t xml:space="preserve">2015 2014
Current asset $  $ 98,000
Non-current liability  (2,064,000 )
Total $  $ (1,966,000 ) </t>
  </si>
  <si>
    <t>EARNINGS (LOSS) PER SHARE (Tables)</t>
  </si>
  <si>
    <t>Schedule of Earnings Per Share, Basic and Diluted</t>
  </si>
  <si>
    <t>December 31,
2015 2014
Net loss $ (10,983,270 ) $ (1,947,940 )
Weighted average common stock outstanding 8,445,571 8,095,731
Weighted average dilutive effect of stock warrants  
Dilutive weighted average shares 8,445,571 8,095,731
Loss per share:
Basic $ (1.30 ) $ (0.24 )
Diluted $ (1.30 ) $ (0.24 )</t>
  </si>
  <si>
    <t>STOCKHOLDERS' EQUITY (Tables)</t>
  </si>
  <si>
    <t>Warrants Outstanding</t>
  </si>
  <si>
    <t xml:space="preserve">Warrants Weighted Average Exercise Price Weighted Average Expected Life (Years)
Outstanding, December 31, 2014 7,911,726 $ 4.00 3.25
Issued  
Exercised  $ 4.00
Exercised during temporary modification period (734,716 ) $ 1.00
Expired  
Outstanding, December 31, 2015 7,177,010 $ 4.00 2.25 </t>
  </si>
  <si>
    <t>COMMITMENTS (Tables)</t>
  </si>
  <si>
    <t>Future minimum rental commitments for non-cancelable operating leases</t>
  </si>
  <si>
    <t xml:space="preserve">2016 $ 41,019
2017
42,518
2018 3,551
$ 87,088 </t>
  </si>
  <si>
    <t>OIL AND GAS PRODUCING ACTIVITIES (Tables)</t>
  </si>
  <si>
    <t>Oil and Natural Gas Producing Activities</t>
  </si>
  <si>
    <t xml:space="preserve">Years Ended December 31,
2015 2014
Costs incurred in oil and natural gas producing activities:
Acquisition of unproved properties $  $ 
Acquisition of proved properties  
Exploration costs 18,107 462,302
Development costs 216,410 5,635,098
Total costs incurred $ 234,517 $ 6,097,400 </t>
  </si>
  <si>
    <t>Results of Operations for Oil and Gas Producing Activities</t>
  </si>
  <si>
    <t>Years Ended December 31,
2015 2014
Revenues $ 3,868,842 $ 9,106,483
Expenses
Production expense 3,025,721 3,925,481
Depletion and depreciation 2,417,200 2,626,300
Exploration expense 18,107 462,302
Impairment of oil and natural gas properties 10,057,633 3,085,787
Accretion of discount on asset retirement obligations 106,000 104,000
Total expenses 15,624,661 10,203,870
Income (loss) before income taxes (11,755,819 ) (1,097,387 )
Income tax benefit, net of valuation allowance (1) 1,763,373 373,112
Results of operations for oil and natural gas producing activities (excluding corporate overhead and interest costs) $ (9,992,446 ) $ (724,275 )
(1) Reflects
the Companys effective tax rate.</t>
  </si>
  <si>
    <t>DISCLOSURES ABOUT OIL AND GAS PRODUCING ACTIVITIES (UNAUDITED) (Tables)</t>
  </si>
  <si>
    <t>Change in Estimates of Net Interest in Total Proved Reserves of Crude Oil and Condensate and Natural Gas and Liquids</t>
  </si>
  <si>
    <t>Oil Gas
Balance, January 1, 2014 1,020,712 1,989,528
Revisions of previous estimates (25,391 ) (51,075 )
Extensions and discoveries 216,930 118,880
Sale of reserves  
Purchase of minerals in place  
Production (97,630 ) (148,086 )
Balance, December 31, 2014 1,114,621 1,909,247
Revisions of previous estimates (631,388 ) (996,140 )
Extensions and discoveries  
Sale of reserves  
Purchase of minerals in place  
Production (77,460 ) (125,165 )
Balance, December 31, 2015 405,773 787,942
Proved developed reserves, December 31, 2015 405,773 787,942
Proved developed reserves, December 31, 2014 937,416 1,652,014</t>
  </si>
  <si>
    <t>Estimated Cash Flows from Future Production of Proved Reserves</t>
  </si>
  <si>
    <t xml:space="preserve">Years Ended December 31,
(in thousands)
2015 2014
Future cash inflows $ 22,523 $ 111,664
Future production costs (11,778 ) (41,322 )
Future development cost (112 ) (6,733 )
Future income taxes 198 (20,712 )
Future net cash flows 10,831 42,897
10% annual discount (3,820 ) (19,908 )
Standardized measure of discounted future net cash flows $ 7,011 $ 22,989 </t>
  </si>
  <si>
    <t>Principal Sources of Change in Standardized Measure of Discounted Future Net Cash Flows</t>
  </si>
  <si>
    <t xml:space="preserve">Years Ended December 31,
2015 2014
Balance, beginning of year $ 22,989 $ 20,371
Sales of oil and natural gas produced, net of production costs (843 ) (5,181 )
Sale of reserves  
Extensions and discoveries  6,477
Net changes in prices and production costs (26,730 ) 2,139
Net changes in future development costs 6,299 (2,209 )
Revisions and other changes (10,672 ) 551
Accretion of discount 3,545 3,210
Net change in income taxes 12,423 (2,369 )
Balance, end of year $ 7,011 $ 22,989 </t>
  </si>
  <si>
    <t>SUMMARY OF SIGNIFICANT ACCOUNTING POLICIES (Details) - USD ($)</t>
  </si>
  <si>
    <t>Unproved properties</t>
  </si>
  <si>
    <t>Proved properties</t>
  </si>
  <si>
    <t>Wells and related equipment and facilities</t>
  </si>
  <si>
    <t>Total costs</t>
  </si>
  <si>
    <t>Oil and Gas Producing Activities, Net, Total</t>
  </si>
  <si>
    <t>SUMMARY OF SIGNIFICANT ACCOUNTING POLICIES (Details 1) - USD ($)</t>
  </si>
  <si>
    <t>Reserve for doubtful accounts</t>
  </si>
  <si>
    <t>Asset Retirement Obligation, Roll Forward Analysis [Roll Forward]</t>
  </si>
  <si>
    <t>Asset retirement obligation, Beginning Balance</t>
  </si>
  <si>
    <t>Accretion of discount</t>
  </si>
  <si>
    <t>Liabilities incurred during the year</t>
  </si>
  <si>
    <t>Liabilities settled during the year</t>
  </si>
  <si>
    <t>Asset retirement obligation, Ending Balance</t>
  </si>
  <si>
    <t>Less: current asset retirement obligations</t>
  </si>
  <si>
    <t>Long-term asset retirement obligations</t>
  </si>
  <si>
    <t>OIL AND NATURAL GAS PROPERTIES (Details) - USD ($)</t>
  </si>
  <si>
    <t>Exploration Expense</t>
  </si>
  <si>
    <t>Impairment of oil and gas properties</t>
  </si>
  <si>
    <t>RELATED PARTY TRANSACTIONS (Details) - USD ($)</t>
  </si>
  <si>
    <t>1 Months Ended</t>
  </si>
  <si>
    <t>Jan. 31, 2014</t>
  </si>
  <si>
    <t>President [Member]</t>
  </si>
  <si>
    <t>Related Party Transaction [Line Items]</t>
  </si>
  <si>
    <t>Leases rent expense paid for a month</t>
  </si>
  <si>
    <t>Relative to Board member [Member]</t>
  </si>
  <si>
    <t>Petroleum engineering services amount paid</t>
  </si>
  <si>
    <t>FAIR VALUE MEASUREMENTS (Details) - USD ($)</t>
  </si>
  <si>
    <t>Fair Value, Inputs, Level 1 [Member]</t>
  </si>
  <si>
    <t>Proved Properties</t>
  </si>
  <si>
    <t>Unproved Properties</t>
  </si>
  <si>
    <t>Fair Value, Inputs, Level 2 [Member]</t>
  </si>
  <si>
    <t>Fair Value, Inputs, Level 3 [Member]</t>
  </si>
  <si>
    <t>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Proved Oil and Gas Properties and Unproved Oil and Gas Properties sections below for additional discussion.</t>
  </si>
  <si>
    <t>COMMODITY DERIVATIVES (Details) - USD ($)</t>
  </si>
  <si>
    <t>LINE OF CREDIT (Details) - USD ($)</t>
  </si>
  <si>
    <t>Line of Credit Facility [Line Items]</t>
  </si>
  <si>
    <t>Borrowing base</t>
  </si>
  <si>
    <t>INCOME TAXES (Details) - USD ($)</t>
  </si>
  <si>
    <t>Current [Abstract]</t>
  </si>
  <si>
    <t>Federal</t>
  </si>
  <si>
    <t>State</t>
  </si>
  <si>
    <t>Total current</t>
  </si>
  <si>
    <t>Deferred [Abstract]</t>
  </si>
  <si>
    <t>Total deferred</t>
  </si>
  <si>
    <t>TOTAL INCOME TAX BENEFIT (PROVISION)</t>
  </si>
  <si>
    <t>Effective Income Tax Rate Reconciliation [Abstract]</t>
  </si>
  <si>
    <t>Statutory rate (benefit) (in hundredths)</t>
  </si>
  <si>
    <t>(34.00%)</t>
  </si>
  <si>
    <t>State taxes, net of federal benefit (in hundredths)</t>
  </si>
  <si>
    <t>(2.00%)</t>
  </si>
  <si>
    <t>0.00%</t>
  </si>
  <si>
    <t>Change in valuation allowance on deferred tax assets (in hundredths)</t>
  </si>
  <si>
    <t>21.00%</t>
  </si>
  <si>
    <t>Effective rate (benefit) (in hundredths)</t>
  </si>
  <si>
    <t>(15.00%)</t>
  </si>
  <si>
    <t>Deferred tax assets [Abstract]</t>
  </si>
  <si>
    <t>Asset retirement obligation</t>
  </si>
  <si>
    <t>Allowance for doubtful accounts</t>
  </si>
  <si>
    <t>Stock compensation and other</t>
  </si>
  <si>
    <t>Alternative minimum tax credit carryforward</t>
  </si>
  <si>
    <t>Difference in depreciation, depletion and capitalization methods - oil and gas properties</t>
  </si>
  <si>
    <t>Net operating loss carryforward</t>
  </si>
  <si>
    <t>Total deferred tax assets</t>
  </si>
  <si>
    <t>Valuation allowance on deferred tax assets</t>
  </si>
  <si>
    <t>Total deferred tax assets, net of valuation allowance</t>
  </si>
  <si>
    <t>Deferred tax liability [Abstract]</t>
  </si>
  <si>
    <t>Total deferred tax liabilities</t>
  </si>
  <si>
    <t>Net deferred tax liability</t>
  </si>
  <si>
    <t>Balance Sheet Location [Abstract]</t>
  </si>
  <si>
    <t>Current asset</t>
  </si>
  <si>
    <t>Non-current liability</t>
  </si>
  <si>
    <t>EARNINGS (LOSS) PER SHARE (Details) - USD ($)</t>
  </si>
  <si>
    <t>Warrants exercise price (in dollars per share)</t>
  </si>
  <si>
    <t>Antidilutive securities excluded from computation of earnings per share (in shares)</t>
  </si>
  <si>
    <t>Schedule of earnings per share, basic and diluted [Abstract]</t>
  </si>
  <si>
    <t>Weighted average common stock outstanding (in shares)</t>
  </si>
  <si>
    <t>Weighted average dilutive effect of stock warrants (in shares)</t>
  </si>
  <si>
    <t>Dilutive weighted average shares (in shares)</t>
  </si>
  <si>
    <t>Earnings (loss) per share [Abstract]</t>
  </si>
  <si>
    <t>Basic (in dollars per share)</t>
  </si>
  <si>
    <t>Diluted (in dollars per share)</t>
  </si>
  <si>
    <t>STOCKHOLDERS' EQUITY (Details) - Warrant [Member] - $ / shares</t>
  </si>
  <si>
    <t>Warrants Outstanding [Rollforward]</t>
  </si>
  <si>
    <t>Outstanding, December 31, 2013 (in shares)</t>
  </si>
  <si>
    <t>Issued (in shares)</t>
  </si>
  <si>
    <t>Exercised (in shares)</t>
  </si>
  <si>
    <t>Exercised during temporary modification period</t>
  </si>
  <si>
    <t>Expired (in shares)</t>
  </si>
  <si>
    <t>Outstanding, December 31, 2014 (in shares)</t>
  </si>
  <si>
    <t>Weighted Average Exercise Price [Abstract]</t>
  </si>
  <si>
    <t>Outstanding, December 31, 2013 (in dollars per share)</t>
  </si>
  <si>
    <t>Issued (in dollars per share)</t>
  </si>
  <si>
    <t>Exercised (in dollars per share)</t>
  </si>
  <si>
    <t>Exercised during temporary modification period (in shares)</t>
  </si>
  <si>
    <t>Expired (in dollars per share)</t>
  </si>
  <si>
    <t>Outstanding, September 30, 2014 (in dollars per share)</t>
  </si>
  <si>
    <t>Weighted Average Expected Life [Abstract]</t>
  </si>
  <si>
    <t>Weighted average expected life</t>
  </si>
  <si>
    <t>2 years 3 months</t>
  </si>
  <si>
    <t>3 years 3 months</t>
  </si>
  <si>
    <t>COMMITMENTS (Details)</t>
  </si>
  <si>
    <t>Dec. 31, 2015USD ($)</t>
  </si>
  <si>
    <t>Commitments Details</t>
  </si>
  <si>
    <t>COMMITMENTS (Details Narrative) - USD ($)</t>
  </si>
  <si>
    <t>Commitments Details Narrative</t>
  </si>
  <si>
    <t>Rent Expense</t>
  </si>
  <si>
    <t>OIL AND GAS PRODUCING ACTIVITIES (Details) - USD ($)</t>
  </si>
  <si>
    <t>Costs incurred in oil and natural gas producing activities [Abstract]</t>
  </si>
  <si>
    <t>Acquisition of unproved properties</t>
  </si>
  <si>
    <t>Acquisition of proved properties</t>
  </si>
  <si>
    <t>Exploration costs</t>
  </si>
  <si>
    <t>Development costs</t>
  </si>
  <si>
    <t>Total costs incurred</t>
  </si>
  <si>
    <t>Results of Operations, Revenue for Oil and Gas Producing Activities [Abstract]</t>
  </si>
  <si>
    <t>Revenues</t>
  </si>
  <si>
    <t>Total expenses</t>
  </si>
  <si>
    <t>Income (loss) before income taxes</t>
  </si>
  <si>
    <t>Income tax benefit, net of valuation allowance (expense) (1)</t>
  </si>
  <si>
    <t>Results of operations for oil and natural gas producing activities (excluding corporate overhead and interest costs)</t>
  </si>
  <si>
    <t>Reflects the Company's effective tax rate.</t>
  </si>
  <si>
    <t>DISCLOSURES ABOUT OIL AND GAS PRODUCING ACTIVITIES (UNAUDITED) (Details) - bbl</t>
  </si>
  <si>
    <t>Oil [Member]</t>
  </si>
  <si>
    <t>Proved Developed and Undeveloped Reserves [Abstract]</t>
  </si>
  <si>
    <t>Beginning Balance</t>
  </si>
  <si>
    <t>Revisions of previous estimates</t>
  </si>
  <si>
    <t>Extensions and discoveries</t>
  </si>
  <si>
    <t>Sale of reserves</t>
  </si>
  <si>
    <t>Purchase of minerals in place</t>
  </si>
  <si>
    <t>Production</t>
  </si>
  <si>
    <t>Ending Balance</t>
  </si>
  <si>
    <t>Proved Developed Reserves (Volume)</t>
  </si>
  <si>
    <t>Natural Gas [Member]</t>
  </si>
  <si>
    <t>DISCLOSURES ABOUT OIL AND GAS PRODUCING ACTIVITIES (UNAUDITED) (Details 1) - USD ($) $ in Thousands</t>
  </si>
  <si>
    <t>Estimated cash flows from future production of proved reserves [Abstract]</t>
  </si>
  <si>
    <t>Future cash inflows</t>
  </si>
  <si>
    <t>Future production costs</t>
  </si>
  <si>
    <t>Future development cost</t>
  </si>
  <si>
    <t>Future income taxes</t>
  </si>
  <si>
    <t>Future net cash flows</t>
  </si>
  <si>
    <t>10% annual discount</t>
  </si>
  <si>
    <t>Standardized measure of discounted future net cash flows</t>
  </si>
  <si>
    <t>Principal sources of change in the standardized measure of discounted future net cash flows [Roll Forward]</t>
  </si>
  <si>
    <t>Balance, beginning of year</t>
  </si>
  <si>
    <t>Sales of oil and natural gas produced, net of production costs</t>
  </si>
  <si>
    <t>Net changes in prices and production costs</t>
  </si>
  <si>
    <t>Net changes in future development costs</t>
  </si>
  <si>
    <t>Revisions and other changes</t>
  </si>
  <si>
    <t>Net change in income taxes</t>
  </si>
  <si>
    <t>Balance, end of yea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316736</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D11" s="7">
        <v>5842222</v>
      </c>
    </row>
    <row spans="1:4" r="12">
      <c t="s" r="A12" s="4">
        <v>19</v>
      </c>
      <c t="n" r="C12" s="6">
        <v>8890101</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53</v>
      </c>
      <c t="s" r="B1" s="2">
        <v>1</v>
      </c>
    </row>
    <row spans="1:2" r="2">
      <c t="s" r="B2" s="2">
        <v>2</v>
      </c>
    </row>
    <row spans="1:2" r="3">
      <c t="s" r="A3" s="3">
        <v>171</v>
      </c>
    </row>
    <row spans="1:2" r="4">
      <c t="s" r="A4" s="4">
        <v>53</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6</v>
      </c>
      <c t="s" r="B1" s="2">
        <v>1</v>
      </c>
    </row>
    <row spans="1:2" r="2">
      <c t="s" r="B2" s="2">
        <v>2</v>
      </c>
    </row>
    <row spans="1:2" r="3">
      <c t="s" r="A3" s="3">
        <v>102</v>
      </c>
    </row>
    <row spans="1:2" r="4">
      <c t="s" r="A4" s="4">
        <v>176</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8</v>
      </c>
      <c t="s" r="B1" s="2">
        <v>1</v>
      </c>
    </row>
    <row spans="1:2" r="2">
      <c t="s" r="B2" s="2">
        <v>2</v>
      </c>
    </row>
    <row spans="1:2" r="3">
      <c t="s" r="A3" s="3">
        <v>59</v>
      </c>
    </row>
    <row spans="1:2" r="4">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467279</v>
      </c>
      <c t="n" r="C3" s="7">
        <v>978145</v>
      </c>
    </row>
    <row spans="1:3" r="4">
      <c t="s" r="A4" s="4">
        <v>33</v>
      </c>
      <c t="n" r="B4" s="6">
        <v>0</v>
      </c>
      <c t="n" r="C4" s="6">
        <v>30815</v>
      </c>
    </row>
    <row spans="1:3" r="5">
      <c t="s" r="A5" s="3">
        <v>34</v>
      </c>
    </row>
    <row spans="1:3" r="6">
      <c t="s" r="A6" s="4">
        <v>35</v>
      </c>
      <c t="n" r="B6" s="6">
        <v>536413</v>
      </c>
      <c t="n" r="C6" s="6">
        <v>589643</v>
      </c>
    </row>
    <row spans="1:3" r="7">
      <c t="s" r="A7" s="4">
        <v>36</v>
      </c>
      <c t="n" r="B7" s="6">
        <v>221159</v>
      </c>
      <c t="n" r="C7" s="6">
        <v>309417</v>
      </c>
    </row>
    <row spans="1:3" r="8">
      <c t="s" r="A8" s="4">
        <v>37</v>
      </c>
      <c t="n" r="B8" s="6">
        <v>23442</v>
      </c>
      <c t="n" r="C8" s="6">
        <v>350486</v>
      </c>
    </row>
    <row spans="1:3" r="9">
      <c t="s" r="A9" s="4">
        <v>38</v>
      </c>
      <c t="n" r="B9" s="6">
        <v>0</v>
      </c>
      <c t="n" r="C9" s="6">
        <v>98000</v>
      </c>
    </row>
    <row spans="1:3" r="10">
      <c t="s" r="A10" s="4">
        <v>39</v>
      </c>
      <c t="n" r="B10" s="6">
        <v>67236</v>
      </c>
      <c t="n" r="C10" s="6">
        <v>74032</v>
      </c>
    </row>
    <row spans="1:3" r="11">
      <c t="s" r="A11" s="4">
        <v>40</v>
      </c>
      <c t="n" r="B11" s="6">
        <v>2315529</v>
      </c>
      <c t="n" r="C11" s="6">
        <v>2430538</v>
      </c>
    </row>
    <row spans="1:3" r="12">
      <c t="s" r="A12" s="3">
        <v>41</v>
      </c>
    </row>
    <row spans="1:3" r="13">
      <c t="s" r="A13" s="4">
        <v>42</v>
      </c>
      <c t="n" r="B13" s="6">
        <v>41085514</v>
      </c>
      <c t="n" r="C13" s="6">
        <v>40873612</v>
      </c>
    </row>
    <row spans="1:3" r="14">
      <c t="s" r="A14" s="4">
        <v>43</v>
      </c>
      <c t="n" r="B14" s="6">
        <v>108460</v>
      </c>
      <c t="n" r="C14" s="6">
        <v>108460</v>
      </c>
    </row>
    <row spans="1:3" r="15">
      <c t="s" r="A15" s="4">
        <v>44</v>
      </c>
      <c t="n" r="B15" s="6">
        <v>-32989814</v>
      </c>
      <c t="n" r="C15" s="6">
        <v>-20514981</v>
      </c>
    </row>
    <row spans="1:3" r="16">
      <c t="s" r="A16" s="4">
        <v>45</v>
      </c>
      <c t="n" r="B16" s="6">
        <v>8204160</v>
      </c>
      <c t="n" r="C16" s="6">
        <v>20467091</v>
      </c>
    </row>
    <row spans="1:3" r="17">
      <c t="s" r="A17" s="4">
        <v>46</v>
      </c>
      <c t="n" r="B17" s="6">
        <v>10519689</v>
      </c>
      <c t="n" r="C17" s="6">
        <v>22897629</v>
      </c>
    </row>
    <row spans="1:3" r="18">
      <c t="s" r="A18" s="3">
        <v>47</v>
      </c>
    </row>
    <row spans="1:3" r="19">
      <c t="s" r="A19" s="4">
        <v>48</v>
      </c>
      <c t="n" r="B19" s="6">
        <v>6478333</v>
      </c>
      <c t="n" r="C19" s="6">
        <v>0</v>
      </c>
    </row>
    <row spans="1:3" r="20">
      <c t="s" r="A20" s="4">
        <v>49</v>
      </c>
      <c t="n" r="B20" s="6">
        <v>891611</v>
      </c>
      <c t="n" r="C20" s="6">
        <v>546731</v>
      </c>
    </row>
    <row spans="1:3" r="21">
      <c t="s" r="A21" s="4">
        <v>50</v>
      </c>
      <c t="n" r="B21" s="6">
        <v>459627</v>
      </c>
      <c t="n" r="C21" s="6">
        <v>315954</v>
      </c>
    </row>
    <row spans="1:3" r="22">
      <c t="s" r="A22" s="4">
        <v>51</v>
      </c>
      <c t="n" r="B22" s="6">
        <v>-127795</v>
      </c>
      <c t="n" r="C22" s="6">
        <v>0</v>
      </c>
    </row>
    <row spans="1:3" r="23">
      <c t="s" r="A23" s="4">
        <v>52</v>
      </c>
      <c t="n" r="B23" s="6">
        <v>7957366</v>
      </c>
      <c t="n" r="C23" s="6">
        <v>862685</v>
      </c>
    </row>
    <row spans="1:3" r="24">
      <c t="s" r="A24" s="4">
        <v>53</v>
      </c>
      <c t="n" r="B24" s="6">
        <v>0</v>
      </c>
      <c t="n" r="C24" s="6">
        <v>7240000</v>
      </c>
    </row>
    <row spans="1:3" r="25">
      <c t="s" r="A25" s="4">
        <v>54</v>
      </c>
      <c t="n" r="B25" s="6">
        <v>0</v>
      </c>
      <c t="n" r="C25" s="6">
        <v>2064000</v>
      </c>
    </row>
    <row spans="1:3" r="26">
      <c t="s" r="A26" s="4">
        <v>55</v>
      </c>
      <c t="n" r="B26" s="6">
        <v>1685185</v>
      </c>
      <c t="n" r="C26" s="6">
        <v>1763043</v>
      </c>
    </row>
    <row spans="1:3" r="27">
      <c t="s" r="A27" s="4">
        <v>56</v>
      </c>
      <c t="n" r="B27" s="6">
        <v>9642551</v>
      </c>
      <c t="n" r="C27" s="7">
        <v>11929728</v>
      </c>
    </row>
    <row spans="1:3" r="28">
      <c t="s" r="A28" s="4">
        <v>57</v>
      </c>
      <c t="s" r="C28" s="4">
        <v>58</v>
      </c>
    </row>
    <row spans="1:3" r="29">
      <c t="s" r="A29" s="3">
        <v>59</v>
      </c>
    </row>
    <row spans="1:3" r="30">
      <c t="s" r="A30" s="4">
        <v>60</v>
      </c>
      <c t="n" r="B30" s="6">
        <v>98070</v>
      </c>
      <c t="n" r="C30" s="7">
        <v>90523</v>
      </c>
    </row>
    <row spans="1:3" r="31">
      <c t="s" r="A31" s="4">
        <v>61</v>
      </c>
      <c t="n" r="B31" s="6">
        <v>13001447</v>
      </c>
      <c t="n" r="C31" s="6">
        <v>12116487</v>
      </c>
    </row>
    <row spans="1:3" r="32">
      <c t="s" r="A32" s="4">
        <v>62</v>
      </c>
      <c t="n" r="B32" s="6">
        <v>-10255487</v>
      </c>
      <c t="n" r="C32" s="6">
        <v>727783</v>
      </c>
    </row>
    <row spans="1:3" r="33">
      <c t="s" r="A33" s="4">
        <v>63</v>
      </c>
      <c t="n" r="B33" s="6">
        <v>-1966892</v>
      </c>
      <c t="n" r="C33" s="6">
        <v>-1966892</v>
      </c>
    </row>
    <row spans="1:3" r="34">
      <c t="s" r="A34" s="4">
        <v>64</v>
      </c>
      <c t="n" r="B34" s="6">
        <v>877138</v>
      </c>
      <c t="n" r="C34" s="6">
        <v>10967901</v>
      </c>
    </row>
    <row spans="1:3" r="35">
      <c t="s" r="A35" s="4">
        <v>65</v>
      </c>
      <c t="n" r="B35" s="7">
        <v>10519689</v>
      </c>
      <c t="n" r="C35" s="7">
        <v>228976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54</v>
      </c>
    </row>
    <row spans="1:2" r="4">
      <c t="s" r="A4" s="4">
        <v>196</v>
      </c>
      <c t="s" r="B4" s="4">
        <v>197</v>
      </c>
    </row>
    <row spans="1:2" r="5">
      <c t="s" r="A5" s="4">
        <v>198</v>
      </c>
      <c t="s" r="B5" s="4">
        <v>199</v>
      </c>
    </row>
    <row spans="1:2" r="6">
      <c t="s" r="A6" s="4">
        <v>200</v>
      </c>
      <c t="s" r="B6" s="4">
        <v>201</v>
      </c>
    </row>
    <row spans="1:2" r="7">
      <c t="s" r="A7" s="4">
        <v>202</v>
      </c>
      <c t="s" r="B7" s="4">
        <v>203</v>
      </c>
    </row>
    <row spans="1:2" r="8">
      <c t="s" r="A8" s="4">
        <v>204</v>
      </c>
      <c t="s" r="B8" s="4">
        <v>205</v>
      </c>
    </row>
    <row spans="1:2" r="9">
      <c t="s" r="A9" s="4">
        <v>206</v>
      </c>
      <c t="s" r="B9" s="4">
        <v>207</v>
      </c>
    </row>
    <row spans="1:2" r="10">
      <c t="s" r="A10" s="4">
        <v>208</v>
      </c>
      <c t="s" r="B10" s="4">
        <v>209</v>
      </c>
    </row>
    <row spans="1:2" r="11">
      <c t="s" r="A11" s="4">
        <v>210</v>
      </c>
      <c t="s" r="B11" s="4">
        <v>211</v>
      </c>
    </row>
    <row spans="1:2" r="12">
      <c t="s" r="A12" s="4">
        <v>212</v>
      </c>
      <c t="s" r="B12" s="4">
        <v>213</v>
      </c>
    </row>
    <row spans="1:2" r="13">
      <c t="s" r="A13" s="4">
        <v>214</v>
      </c>
      <c t="s" r="B13" s="4">
        <v>215</v>
      </c>
    </row>
    <row spans="1:2" r="14">
      <c t="s" r="A14" s="4">
        <v>216</v>
      </c>
      <c t="s" r="B14" s="4">
        <v>217</v>
      </c>
    </row>
    <row spans="1:2" r="15">
      <c t="s" r="A15" s="4">
        <v>218</v>
      </c>
      <c t="s" r="B15" s="4">
        <v>219</v>
      </c>
    </row>
    <row spans="1:2" r="16">
      <c t="s" r="A16" s="4">
        <v>220</v>
      </c>
      <c t="s" r="B16" s="4">
        <v>221</v>
      </c>
    </row>
    <row spans="1:2" r="17">
      <c t="s" r="A17" s="4">
        <v>222</v>
      </c>
      <c t="s" r="B17" s="4">
        <v>223</v>
      </c>
    </row>
    <row spans="1:2" r="18">
      <c t="s" r="A18" s="4">
        <v>224</v>
      </c>
      <c t="s" r="B18" s="4">
        <v>225</v>
      </c>
    </row>
    <row spans="1:2" r="19">
      <c t="s" r="A19" s="4">
        <v>226</v>
      </c>
      <c t="s" r="B19" s="4">
        <v>227</v>
      </c>
    </row>
    <row spans="1:2" r="20">
      <c t="s" r="A20" s="4">
        <v>228</v>
      </c>
      <c t="s" r="B20"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54</v>
      </c>
    </row>
    <row spans="1:2" r="4">
      <c t="s" r="A4" s="4">
        <v>204</v>
      </c>
      <c t="s" r="B4" s="4">
        <v>231</v>
      </c>
    </row>
    <row spans="1:2" r="5">
      <c t="s" r="A5" s="4">
        <v>212</v>
      </c>
      <c t="s" r="B5"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7</v>
      </c>
      <c t="s" r="B1" s="2">
        <v>1</v>
      </c>
    </row>
    <row spans="1:2" r="2">
      <c t="s" r="B2" s="2">
        <v>2</v>
      </c>
    </row>
    <row spans="1:2" r="3">
      <c t="s" r="A3" s="3">
        <v>169</v>
      </c>
    </row>
    <row spans="1:2" r="4">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r="A1" s="1">
        <v>240</v>
      </c>
      <c t="s" r="B1" s="2">
        <v>1</v>
      </c>
    </row>
    <row spans="1:2" r="2">
      <c t="s" r="B2" s="2">
        <v>2</v>
      </c>
    </row>
    <row spans="1:2" r="3">
      <c t="s" r="A3" s="3">
        <v>174</v>
      </c>
    </row>
    <row spans="1:2" r="4">
      <c t="s" r="A4" s="4">
        <v>241</v>
      </c>
      <c t="s" r="B4" s="4">
        <v>242</v>
      </c>
    </row>
    <row spans="1:2" r="5">
      <c t="s" r="A5" s="4">
        <v>243</v>
      </c>
      <c t="s" r="B5" s="4">
        <v>244</v>
      </c>
    </row>
    <row spans="1:2" r="6">
      <c t="s" r="A6" s="4">
        <v>245</v>
      </c>
      <c t="s" r="B6" s="4">
        <v>246</v>
      </c>
    </row>
    <row spans="1:2" r="7">
      <c t="s" r="A7" s="4">
        <v>247</v>
      </c>
      <c t="s" r="B7"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9</v>
      </c>
      <c t="s" r="B1" s="2">
        <v>1</v>
      </c>
    </row>
    <row spans="1:2" r="2">
      <c t="s" r="B2" s="2">
        <v>2</v>
      </c>
    </row>
    <row spans="1:2" r="3">
      <c t="s" r="A3" s="3">
        <v>102</v>
      </c>
    </row>
    <row spans="1:2" r="4">
      <c t="s" r="A4" s="4">
        <v>250</v>
      </c>
      <c t="s" r="B4"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2</v>
      </c>
      <c t="s" r="B1" s="2">
        <v>1</v>
      </c>
    </row>
    <row spans="1:2" r="2">
      <c t="s" r="B2" s="2">
        <v>2</v>
      </c>
    </row>
    <row spans="1:2" r="3">
      <c t="s" r="A3" s="3">
        <v>59</v>
      </c>
    </row>
    <row spans="1:2" r="4">
      <c t="s" r="A4" s="4">
        <v>253</v>
      </c>
      <c t="s" r="B4"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47"/>
  </cols>
  <sheetData>
    <row spans="1:2" r="1">
      <c t="s" r="A1" s="1">
        <v>255</v>
      </c>
      <c t="s" r="B1" s="2">
        <v>1</v>
      </c>
    </row>
    <row spans="1:2" r="2">
      <c t="s" r="B2" s="2">
        <v>2</v>
      </c>
    </row>
    <row spans="1:2" r="3">
      <c t="s" r="A3" s="3">
        <v>184</v>
      </c>
    </row>
    <row spans="1:2" r="4">
      <c t="s" r="A4" s="4">
        <v>256</v>
      </c>
      <c t="s" r="B4"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66</v>
      </c>
      <c t="s" r="B1" s="2">
        <v>2</v>
      </c>
      <c t="s" r="C1" s="2">
        <v>30</v>
      </c>
    </row>
    <row spans="1:3" r="2">
      <c t="s" r="A2" s="3">
        <v>34</v>
      </c>
    </row>
    <row spans="1:3" r="3">
      <c t="s" r="A3" s="4">
        <v>67</v>
      </c>
      <c t="n" r="B3" s="7">
        <v>237000</v>
      </c>
      <c t="n" r="C3" s="7">
        <v>174000</v>
      </c>
    </row>
    <row spans="1:3" r="4">
      <c t="s" r="A4" s="3">
        <v>59</v>
      </c>
    </row>
    <row spans="1:3" r="5">
      <c t="s" r="A5" s="4">
        <v>68</v>
      </c>
      <c t="s" r="B5" s="4">
        <v>69</v>
      </c>
      <c t="s" r="C5" s="4">
        <v>69</v>
      </c>
    </row>
    <row spans="1:3" r="6">
      <c t="s" r="A6" s="4">
        <v>70</v>
      </c>
      <c t="n" r="B6" s="6">
        <v>75000000</v>
      </c>
      <c t="n" r="C6" s="6">
        <v>75000000</v>
      </c>
    </row>
    <row spans="1:3" r="7">
      <c t="s" r="A7" s="4">
        <v>71</v>
      </c>
      <c t="n" r="B7" s="6">
        <v>9807101</v>
      </c>
      <c t="n" r="C7" s="6">
        <v>9052385</v>
      </c>
    </row>
    <row spans="1:3" r="8">
      <c t="s" r="A8" s="4">
        <v>72</v>
      </c>
      <c t="n" r="B8" s="6">
        <v>8880101</v>
      </c>
      <c t="n" r="C8" s="6">
        <v>8125385</v>
      </c>
    </row>
    <row spans="1:3" r="9">
      <c t="s" r="A9" s="4">
        <v>73</v>
      </c>
      <c t="n" r="B9" s="6">
        <v>927000</v>
      </c>
      <c t="n" r="C9" s="6">
        <v>92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58</v>
      </c>
      <c t="s" r="B1" s="2">
        <v>1</v>
      </c>
    </row>
    <row spans="1:2" r="2">
      <c t="s" r="B2" s="2">
        <v>2</v>
      </c>
    </row>
    <row spans="1:2" r="3">
      <c t="s" r="A3" s="3">
        <v>187</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190</v>
      </c>
    </row>
    <row spans="1:2" r="4">
      <c t="s" r="A4" s="4">
        <v>264</v>
      </c>
      <c t="s" r="B4" s="4">
        <v>265</v>
      </c>
    </row>
    <row spans="1:2" r="5">
      <c t="s" r="A5" s="4">
        <v>266</v>
      </c>
      <c t="s" r="B5" s="4">
        <v>267</v>
      </c>
    </row>
    <row spans="1:2" r="6">
      <c t="s" r="A6" s="4">
        <v>268</v>
      </c>
      <c t="s" r="B6"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70</v>
      </c>
      <c t="s" r="B1" s="2">
        <v>2</v>
      </c>
      <c t="s" r="C1" s="2">
        <v>30</v>
      </c>
    </row>
    <row spans="1:3" r="2">
      <c t="s" r="A2" s="3">
        <v>204</v>
      </c>
    </row>
    <row spans="1:3" r="3">
      <c t="s" r="A3" s="4">
        <v>271</v>
      </c>
      <c t="n" r="B3" s="7">
        <v>850000</v>
      </c>
      <c t="n" r="C3" s="7">
        <v>850000</v>
      </c>
    </row>
    <row spans="1:3" r="4">
      <c t="s" r="A4" s="4">
        <v>272</v>
      </c>
      <c t="n" r="B4" s="6">
        <v>13422072</v>
      </c>
      <c t="n" r="C4" s="6">
        <v>13399016</v>
      </c>
    </row>
    <row spans="1:3" r="5">
      <c t="s" r="A5" s="4">
        <v>273</v>
      </c>
      <c t="n" r="B5" s="6">
        <v>26813442</v>
      </c>
      <c t="n" r="C5" s="6">
        <v>26624596</v>
      </c>
    </row>
    <row spans="1:3" r="6">
      <c t="s" r="A6" s="4">
        <v>274</v>
      </c>
      <c t="n" r="B6" s="6">
        <v>41085514</v>
      </c>
      <c t="n" r="C6" s="6">
        <v>40873612</v>
      </c>
    </row>
    <row spans="1:3" r="7">
      <c t="s" r="A7" s="4">
        <v>44</v>
      </c>
      <c t="n" r="B7" s="6">
        <v>-32921686</v>
      </c>
      <c t="n" r="C7" s="6">
        <v>-20466053</v>
      </c>
    </row>
    <row spans="1:3" r="8">
      <c t="s" r="A8" s="4">
        <v>275</v>
      </c>
      <c t="n" r="B8" s="7">
        <v>8163828</v>
      </c>
      <c t="n" r="C8" s="7">
        <v>204075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6</v>
      </c>
      <c t="s" r="B1" s="2">
        <v>1</v>
      </c>
    </row>
    <row spans="1:3" r="2">
      <c t="s" r="B2" s="2">
        <v>2</v>
      </c>
      <c t="s" r="C2" s="2">
        <v>30</v>
      </c>
    </row>
    <row spans="1:3" r="3">
      <c t="s" r="A3" s="3">
        <v>154</v>
      </c>
    </row>
    <row spans="1:3" r="4">
      <c t="s" r="A4" s="4">
        <v>277</v>
      </c>
      <c t="n" r="B4" s="7">
        <v>237000</v>
      </c>
      <c t="n" r="C4" s="7">
        <v>174000</v>
      </c>
    </row>
    <row spans="1:3" r="5">
      <c t="s" r="A5" s="3">
        <v>278</v>
      </c>
    </row>
    <row spans="1:3" r="6">
      <c t="s" r="A6" s="4">
        <v>279</v>
      </c>
      <c t="n" r="B6" s="6">
        <v>1763043</v>
      </c>
      <c t="n" r="C6" s="6">
        <v>1712685</v>
      </c>
    </row>
    <row spans="1:3" r="7">
      <c t="s" r="A7" s="4">
        <v>280</v>
      </c>
      <c t="n" r="B7" s="6">
        <v>106000</v>
      </c>
      <c t="n" r="C7" s="6">
        <v>104000</v>
      </c>
    </row>
    <row spans="1:3" r="8">
      <c t="s" r="A8" s="4">
        <v>281</v>
      </c>
      <c t="n" r="B8" s="6">
        <v>0</v>
      </c>
      <c t="n" r="C8" s="6">
        <v>20000</v>
      </c>
    </row>
    <row spans="1:3" r="9">
      <c t="s" r="A9" s="4">
        <v>282</v>
      </c>
      <c t="n" r="B9" s="6">
        <v>-56063</v>
      </c>
      <c t="n" r="C9" s="6">
        <v>-73642</v>
      </c>
    </row>
    <row spans="1:3" r="10">
      <c t="s" r="A10" s="4">
        <v>283</v>
      </c>
      <c t="n" r="B10" s="6">
        <v>1812980</v>
      </c>
      <c t="n" r="C10" s="6">
        <v>1763043</v>
      </c>
    </row>
    <row spans="1:3" r="11">
      <c t="s" r="A11" s="4">
        <v>284</v>
      </c>
      <c t="n" r="B11" s="6">
        <v>-127795</v>
      </c>
      <c t="n" r="C11" s="6">
        <v>0</v>
      </c>
    </row>
    <row spans="1:3" r="12">
      <c t="s" r="A12" s="4">
        <v>285</v>
      </c>
      <c t="n" r="B12" s="7">
        <v>1685185</v>
      </c>
      <c t="n" r="C12" s="7">
        <v>17630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286</v>
      </c>
      <c t="s" r="B1" s="2">
        <v>1</v>
      </c>
    </row>
    <row spans="1:3" r="2">
      <c t="s" r="B2" s="2">
        <v>2</v>
      </c>
      <c t="s" r="C2" s="2">
        <v>30</v>
      </c>
    </row>
    <row spans="1:3" r="3">
      <c t="s" r="A3" s="3">
        <v>160</v>
      </c>
    </row>
    <row spans="1:3" r="4">
      <c t="s" r="A4" s="4">
        <v>287</v>
      </c>
      <c t="n" r="B4" s="7">
        <v>18107</v>
      </c>
      <c t="n" r="C4" s="7">
        <v>462302</v>
      </c>
    </row>
    <row spans="1:3" r="5">
      <c t="s" r="A5" s="4">
        <v>288</v>
      </c>
      <c t="n" r="B5" s="7">
        <v>10057633</v>
      </c>
      <c t="n" r="C5" s="7">
        <v>30857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t="s" r="A1" s="1">
        <v>289</v>
      </c>
      <c t="s" r="B1" s="2">
        <v>290</v>
      </c>
      <c t="s" r="C1" s="2">
        <v>1</v>
      </c>
    </row>
    <row spans="1:3" r="2">
      <c t="s" r="B2" s="2">
        <v>291</v>
      </c>
      <c t="s" r="C2" s="2">
        <v>30</v>
      </c>
    </row>
    <row spans="1:3" r="3">
      <c t="s" r="A3" s="4">
        <v>292</v>
      </c>
    </row>
    <row spans="1:3" r="4">
      <c t="s" r="A4" s="3">
        <v>293</v>
      </c>
    </row>
    <row spans="1:3" r="5">
      <c t="s" r="A5" s="4">
        <v>294</v>
      </c>
      <c t="n" r="B5" s="7">
        <v>2500</v>
      </c>
    </row>
    <row spans="1:3" r="6">
      <c t="s" r="A6" s="4">
        <v>295</v>
      </c>
    </row>
    <row spans="1:3" r="7">
      <c t="s" r="A7" s="3">
        <v>293</v>
      </c>
    </row>
    <row spans="1:3" r="8">
      <c t="s" r="A8" s="4">
        <v>296</v>
      </c>
      <c t="n" r="C8" s="7">
        <v>1025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spans="1:4" r="1">
      <c t="s" r="A1" s="1">
        <v>297</v>
      </c>
      <c t="s" r="C1" s="2">
        <v>2</v>
      </c>
      <c t="s" r="D1" s="2">
        <v>30</v>
      </c>
    </row>
    <row spans="1:4" r="2">
      <c t="s" r="A2" s="4">
        <v>298</v>
      </c>
    </row>
    <row spans="1:4" r="3">
      <c t="s" r="A3" s="4">
        <v>299</v>
      </c>
      <c t="s" r="B3" s="4">
        <v>93</v>
      </c>
      <c t="n" r="C3" s="7">
        <v>0</v>
      </c>
      <c t="n" r="D3" s="7">
        <v>0</v>
      </c>
    </row>
    <row spans="1:4" r="4">
      <c t="s" r="A4" s="4">
        <v>300</v>
      </c>
      <c t="s" r="B4" s="4">
        <v>93</v>
      </c>
      <c t="n" r="C4" s="6">
        <v>0</v>
      </c>
      <c t="n" r="D4" s="6">
        <v>0</v>
      </c>
    </row>
    <row spans="1:4" r="5">
      <c t="s" r="A5" s="4">
        <v>301</v>
      </c>
    </row>
    <row spans="1:4" r="6">
      <c t="s" r="A6" s="4">
        <v>299</v>
      </c>
      <c t="s" r="B6" s="4">
        <v>93</v>
      </c>
      <c t="n" r="C6" s="6">
        <v>0</v>
      </c>
      <c t="n" r="D6" s="6">
        <v>0</v>
      </c>
    </row>
    <row spans="1:4" r="7">
      <c t="s" r="A7" s="4">
        <v>300</v>
      </c>
      <c t="s" r="B7" s="4">
        <v>93</v>
      </c>
      <c t="n" r="C7" s="6">
        <v>0</v>
      </c>
      <c t="n" r="D7" s="6">
        <v>0</v>
      </c>
    </row>
    <row spans="1:4" r="8">
      <c t="s" r="A8" s="4">
        <v>302</v>
      </c>
    </row>
    <row spans="1:4" r="9">
      <c t="s" r="A9" s="4">
        <v>299</v>
      </c>
      <c t="s" r="B9" s="4">
        <v>93</v>
      </c>
      <c t="n" r="C9" s="6">
        <v>5955513</v>
      </c>
      <c t="n" r="D9" s="6">
        <v>3738240</v>
      </c>
    </row>
    <row spans="1:4" r="10">
      <c t="s" r="A10" s="4">
        <v>300</v>
      </c>
      <c t="s" r="B10" s="4">
        <v>93</v>
      </c>
      <c t="n" r="C10" s="7">
        <v>287500</v>
      </c>
      <c t="n" r="D10" s="7">
        <v>0</v>
      </c>
    </row>
    <row spans="1:4" r="11">
      <c t="n" r="A11"/>
    </row>
    <row spans="1:4" r="12">
      <c t="s" r="A12" s="4">
        <v>93</v>
      </c>
      <c t="s" r="B12" s="4">
        <v>303</v>
      </c>
    </row>
  </sheetData>
  <mergeCells count="3">
    <mergeCell ref="A1:B1"/>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50"/>
    <col customWidth="1" max="3" min="3" width="16"/>
    <col customWidth="1" max="4" min="4" width="14"/>
  </cols>
  <sheetData>
    <row spans="1:4" r="1">
      <c t="s" r="A1" s="1">
        <v>304</v>
      </c>
      <c t="s" r="C1" s="2">
        <v>1</v>
      </c>
    </row>
    <row spans="1:4" r="2">
      <c t="s" r="C2" s="2">
        <v>2</v>
      </c>
      <c t="s" r="D2" s="2">
        <v>30</v>
      </c>
    </row>
    <row spans="1:4" r="3">
      <c t="s" r="A3" s="3">
        <v>169</v>
      </c>
    </row>
    <row spans="1:4" r="4">
      <c t="s" r="A4" s="4">
        <v>92</v>
      </c>
      <c t="s" r="B4" s="4">
        <v>93</v>
      </c>
      <c t="n" r="C4" s="7">
        <v>0</v>
      </c>
      <c t="n" r="D4" s="7">
        <v>4000</v>
      </c>
    </row>
    <row spans="1:4" r="5">
      <c t="s" r="A5" s="4">
        <v>91</v>
      </c>
      <c t="s" r="B5" s="4">
        <v>93</v>
      </c>
      <c t="n" r="C5" s="7">
        <v>393569</v>
      </c>
      <c t="n" r="D5" s="7">
        <v>-882</v>
      </c>
    </row>
    <row spans="1:4" r="6">
      <c t="n" r="A6"/>
    </row>
    <row spans="1:4" r="7">
      <c t="s" r="A7" s="4">
        <v>93</v>
      </c>
      <c t="s" r="B7" s="4">
        <v>108</v>
      </c>
    </row>
  </sheetData>
  <mergeCells count="4">
    <mergeCell ref="A1:B2"/>
    <mergeCell ref="C1:D1"/>
    <mergeCell ref="A6:C6"/>
    <mergeCell ref="B7:C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305</v>
      </c>
      <c t="s" r="B1" s="2">
        <v>2</v>
      </c>
      <c t="s" r="C1" s="2">
        <v>30</v>
      </c>
    </row>
    <row spans="1:3" r="2">
      <c t="s" r="A2" s="3">
        <v>306</v>
      </c>
    </row>
    <row spans="1:3" r="3">
      <c t="s" r="A3" s="4">
        <v>307</v>
      </c>
      <c t="n" r="B3" s="7">
        <v>5500000</v>
      </c>
      <c t="n" r="C3" s="7">
        <v>11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8</v>
      </c>
      <c t="s" r="B1" s="2">
        <v>1</v>
      </c>
    </row>
    <row spans="1:3" r="2">
      <c t="s" r="B2" s="2">
        <v>2</v>
      </c>
      <c t="s" r="C2" s="2">
        <v>30</v>
      </c>
    </row>
    <row spans="1:3" r="3">
      <c t="s" r="A3" s="3">
        <v>309</v>
      </c>
    </row>
    <row spans="1:3" r="4">
      <c t="s" r="A4" s="4">
        <v>310</v>
      </c>
      <c t="n" r="B4" s="7">
        <v>0</v>
      </c>
      <c t="n" r="C4" s="7">
        <v>0</v>
      </c>
    </row>
    <row spans="1:3" r="5">
      <c t="s" r="A5" s="4">
        <v>311</v>
      </c>
      <c t="n" r="B5" s="6">
        <v>-5754</v>
      </c>
      <c t="n" r="C5" s="6">
        <v>-1000</v>
      </c>
    </row>
    <row spans="1:3" r="6">
      <c t="s" r="A6" s="4">
        <v>312</v>
      </c>
      <c t="n" r="B6" s="6">
        <v>-5754</v>
      </c>
      <c t="n" r="C6" s="6">
        <v>-1000</v>
      </c>
    </row>
    <row spans="1:3" r="7">
      <c t="s" r="A7" s="3">
        <v>313</v>
      </c>
    </row>
    <row spans="1:3" r="8">
      <c t="s" r="A8" s="4">
        <v>310</v>
      </c>
      <c t="n" r="B8" s="6">
        <v>1760000</v>
      </c>
      <c t="n" r="C8" s="6">
        <v>1008000</v>
      </c>
    </row>
    <row spans="1:3" r="9">
      <c t="s" r="A9" s="4">
        <v>311</v>
      </c>
      <c t="n" r="B9" s="6">
        <v>206000</v>
      </c>
      <c t="n" r="C9" s="6">
        <v>10506</v>
      </c>
    </row>
    <row spans="1:3" r="10">
      <c t="s" r="A10" s="4">
        <v>314</v>
      </c>
      <c t="n" r="B10" s="6">
        <v>1966000</v>
      </c>
      <c t="n" r="C10" s="6">
        <v>1018506</v>
      </c>
    </row>
    <row spans="1:3" r="11">
      <c t="s" r="A11" s="4">
        <v>315</v>
      </c>
      <c t="n" r="B11" s="7">
        <v>1960246</v>
      </c>
      <c t="n" r="C11" s="7">
        <v>1017506</v>
      </c>
    </row>
    <row spans="1:3" r="12">
      <c t="s" r="A12" s="3">
        <v>316</v>
      </c>
    </row>
    <row spans="1:3" r="13">
      <c t="s" r="A13" s="4">
        <v>317</v>
      </c>
      <c t="s" r="B13" s="4">
        <v>318</v>
      </c>
      <c t="s" r="C13" s="4">
        <v>318</v>
      </c>
    </row>
    <row spans="1:3" r="14">
      <c t="s" r="A14" s="4">
        <v>319</v>
      </c>
      <c t="s" r="B14" s="4">
        <v>320</v>
      </c>
      <c t="s" r="C14" s="4">
        <v>321</v>
      </c>
    </row>
    <row spans="1:3" r="15">
      <c t="s" r="A15" s="4">
        <v>322</v>
      </c>
      <c t="s" r="B15" s="4">
        <v>323</v>
      </c>
      <c t="s" r="C15" s="4">
        <v>321</v>
      </c>
    </row>
    <row spans="1:3" r="16">
      <c t="s" r="A16" s="4">
        <v>324</v>
      </c>
      <c t="s" r="B16" s="4">
        <v>325</v>
      </c>
      <c t="s" r="C16" s="4">
        <v>318</v>
      </c>
    </row>
    <row spans="1:3" r="17">
      <c t="s" r="A17" s="3">
        <v>326</v>
      </c>
    </row>
    <row spans="1:3" r="18">
      <c t="s" r="A18" s="4">
        <v>327</v>
      </c>
      <c t="n" r="B18" s="7">
        <v>663000</v>
      </c>
      <c t="n" r="C18" s="7">
        <v>640000</v>
      </c>
    </row>
    <row spans="1:3" r="19">
      <c t="s" r="A19" s="4">
        <v>328</v>
      </c>
      <c t="n" r="B19" s="6">
        <v>87000</v>
      </c>
      <c t="n" r="C19" s="6">
        <v>63000</v>
      </c>
    </row>
    <row spans="1:3" r="20">
      <c t="s" r="A20" s="4">
        <v>329</v>
      </c>
      <c t="n" r="B20" s="6">
        <v>25000</v>
      </c>
      <c t="n" r="C20" s="6">
        <v>34000</v>
      </c>
    </row>
    <row spans="1:3" r="21">
      <c t="s" r="A21" s="4">
        <v>330</v>
      </c>
      <c t="n" r="B21" s="6">
        <v>157000</v>
      </c>
      <c t="n" r="C21" s="6">
        <v>128000</v>
      </c>
    </row>
    <row spans="1:3" r="22">
      <c t="s" r="A22" s="4">
        <v>331</v>
      </c>
      <c t="n" r="B22" s="6">
        <v>897000</v>
      </c>
      <c t="n" r="C22" s="6">
        <v>0</v>
      </c>
    </row>
    <row spans="1:3" r="23">
      <c t="s" r="A23" s="4">
        <v>332</v>
      </c>
      <c t="n" r="B23" s="6">
        <v>876000</v>
      </c>
      <c t="n" r="C23" s="6">
        <v>1001000</v>
      </c>
    </row>
    <row spans="1:3" r="24">
      <c t="s" r="A24" s="4">
        <v>333</v>
      </c>
      <c t="n" r="B24" s="6">
        <v>2705000</v>
      </c>
      <c t="n" r="C24" s="6">
        <v>1866000</v>
      </c>
    </row>
    <row spans="1:3" r="25">
      <c t="s" r="A25" s="4">
        <v>334</v>
      </c>
      <c t="n" r="B25" s="6">
        <v>-2705000</v>
      </c>
      <c t="n" r="C25" s="6">
        <v>0</v>
      </c>
    </row>
    <row spans="1:3" r="26">
      <c t="s" r="A26" s="4">
        <v>335</v>
      </c>
      <c t="n" r="B26" s="6">
        <v>0</v>
      </c>
      <c t="n" r="C26" s="6">
        <v>1866000</v>
      </c>
    </row>
    <row spans="1:3" r="27">
      <c t="s" r="A27" s="3">
        <v>336</v>
      </c>
    </row>
    <row spans="1:3" r="28">
      <c t="s" r="A28" s="4">
        <v>331</v>
      </c>
      <c t="n" r="B28" s="6">
        <v>0</v>
      </c>
      <c t="n" r="C28" s="6">
        <v>-3832000</v>
      </c>
    </row>
    <row spans="1:3" r="29">
      <c t="s" r="A29" s="4">
        <v>337</v>
      </c>
      <c t="n" r="B29" s="6">
        <v>0</v>
      </c>
      <c t="n" r="C29" s="6">
        <v>-3832000</v>
      </c>
    </row>
    <row spans="1:3" r="30">
      <c t="s" r="A30" s="4">
        <v>338</v>
      </c>
      <c t="n" r="B30" s="6">
        <v>0</v>
      </c>
      <c t="n" r="C30" s="6">
        <v>-1966000</v>
      </c>
    </row>
    <row spans="1:3" r="31">
      <c t="s" r="A31" s="3">
        <v>339</v>
      </c>
    </row>
    <row spans="1:3" r="32">
      <c t="s" r="A32" s="4">
        <v>340</v>
      </c>
      <c t="n" r="B32" s="6">
        <v>0</v>
      </c>
      <c t="n" r="C32" s="6">
        <v>98000</v>
      </c>
    </row>
    <row spans="1:3" r="33">
      <c t="s" r="A33" s="4">
        <v>341</v>
      </c>
      <c t="n" r="B33" s="6">
        <v>0</v>
      </c>
      <c t="n" r="C33" s="6">
        <v>-2064000</v>
      </c>
    </row>
    <row spans="1:3" r="34">
      <c t="s" r="A34" s="4">
        <v>114</v>
      </c>
      <c t="n" r="B34" s="6">
        <v>0</v>
      </c>
      <c t="n" r="C34" s="7">
        <v>-1966000</v>
      </c>
    </row>
    <row spans="1:3" r="35">
      <c t="s" r="A35" s="4">
        <v>332</v>
      </c>
      <c t="n" r="B35" s="7">
        <v>25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4"/>
    <col customWidth="1" max="2" min="2" width="50"/>
    <col customWidth="1" max="3" min="3" width="16"/>
    <col customWidth="1" max="4" min="4" width="14"/>
  </cols>
  <sheetData>
    <row spans="1:4" r="1">
      <c t="s" r="A1" s="1">
        <v>74</v>
      </c>
      <c t="s" r="C1" s="2">
        <v>1</v>
      </c>
    </row>
    <row spans="1:4" r="2">
      <c t="s" r="C2" s="2">
        <v>2</v>
      </c>
      <c t="s" r="D2" s="2">
        <v>30</v>
      </c>
    </row>
    <row spans="1:4" r="3">
      <c t="s" r="A3" s="3">
        <v>75</v>
      </c>
    </row>
    <row spans="1:4" r="4">
      <c t="s" r="A4" s="4">
        <v>35</v>
      </c>
      <c t="n" r="C4" s="7">
        <v>3868842</v>
      </c>
      <c t="n" r="D4" s="7">
        <v>9106483</v>
      </c>
    </row>
    <row spans="1:4" r="5">
      <c t="s" r="A5" s="4">
        <v>76</v>
      </c>
      <c t="n" r="C5" s="6">
        <v>5047</v>
      </c>
      <c t="n" r="D5" s="6">
        <v>25011</v>
      </c>
    </row>
    <row spans="1:4" r="6">
      <c t="s" r="A6" s="4">
        <v>77</v>
      </c>
      <c t="n" r="C6" s="6">
        <v>95586</v>
      </c>
      <c t="n" r="D6" s="6">
        <v>100803</v>
      </c>
    </row>
    <row spans="1:4" r="7">
      <c t="s" r="A7" s="4">
        <v>78</v>
      </c>
      <c t="n" r="C7" s="6">
        <v>3969475</v>
      </c>
      <c t="n" r="D7" s="6">
        <v>9232297</v>
      </c>
    </row>
    <row spans="1:4" r="8">
      <c t="s" r="A8" s="3">
        <v>79</v>
      </c>
    </row>
    <row spans="1:4" r="9">
      <c t="s" r="A9" s="4">
        <v>80</v>
      </c>
      <c t="n" r="C9" s="6">
        <v>3025721</v>
      </c>
      <c t="n" r="D9" s="6">
        <v>3925481</v>
      </c>
    </row>
    <row spans="1:4" r="10">
      <c t="s" r="A10" s="4">
        <v>81</v>
      </c>
      <c t="n" r="C10" s="6">
        <v>2417200</v>
      </c>
      <c t="n" r="D10" s="6">
        <v>2626300</v>
      </c>
    </row>
    <row spans="1:4" r="11">
      <c t="s" r="A11" s="4">
        <v>82</v>
      </c>
      <c t="n" r="C11" s="6">
        <v>18107</v>
      </c>
      <c t="n" r="D11" s="6">
        <v>462302</v>
      </c>
    </row>
    <row spans="1:4" r="12">
      <c t="s" r="A12" s="4">
        <v>83</v>
      </c>
      <c t="n" r="C12" s="6">
        <v>10057633</v>
      </c>
      <c t="n" r="D12" s="6">
        <v>3085787</v>
      </c>
    </row>
    <row spans="1:4" r="13">
      <c t="s" r="A13" s="4">
        <v>84</v>
      </c>
      <c t="n" r="C13" s="6">
        <v>106000</v>
      </c>
      <c t="n" r="D13" s="6">
        <v>104000</v>
      </c>
    </row>
    <row spans="1:4" r="14">
      <c t="s" r="A14" s="4">
        <v>85</v>
      </c>
      <c t="n" r="C14" s="6">
        <v>1374737</v>
      </c>
      <c t="n" r="D14" s="6">
        <v>1741475</v>
      </c>
    </row>
    <row spans="1:4" r="15">
      <c t="s" r="A15" s="4">
        <v>86</v>
      </c>
      <c t="n" r="C15" s="6">
        <v>16999398</v>
      </c>
      <c t="n" r="D15" s="6">
        <v>11945345</v>
      </c>
    </row>
    <row spans="1:4" r="16">
      <c t="s" r="A16" s="4">
        <v>87</v>
      </c>
      <c t="n" r="C16" s="6">
        <v>-13029923</v>
      </c>
      <c t="n" r="D16" s="6">
        <v>-2713048</v>
      </c>
    </row>
    <row spans="1:4" r="17">
      <c t="s" r="A17" s="3">
        <v>88</v>
      </c>
    </row>
    <row spans="1:4" r="18">
      <c t="s" r="A18" s="4">
        <v>89</v>
      </c>
      <c t="n" r="C18" s="6">
        <v>789</v>
      </c>
      <c t="n" r="D18" s="6">
        <v>1219</v>
      </c>
    </row>
    <row spans="1:4" r="19">
      <c t="s" r="A19" s="4">
        <v>90</v>
      </c>
      <c t="n" r="C19" s="6">
        <v>-257705</v>
      </c>
      <c t="n" r="D19" s="6">
        <v>-263060</v>
      </c>
    </row>
    <row spans="1:4" r="20">
      <c t="s" r="A20" s="4">
        <v>91</v>
      </c>
      <c t="n" r="C20" s="6">
        <v>393569</v>
      </c>
      <c t="n" r="D20" s="6">
        <v>-882</v>
      </c>
    </row>
    <row spans="1:4" r="21">
      <c t="s" r="A21" s="4">
        <v>92</v>
      </c>
      <c t="s" r="B21" s="4">
        <v>93</v>
      </c>
      <c t="n" r="C21" s="6">
        <v>0</v>
      </c>
      <c t="n" r="D21" s="6">
        <v>-4000</v>
      </c>
    </row>
    <row spans="1:4" r="22">
      <c t="s" r="A22" s="4">
        <v>94</v>
      </c>
      <c t="n" r="C22" s="6">
        <v>-66124</v>
      </c>
      <c t="n" r="D22" s="6">
        <v>0</v>
      </c>
    </row>
    <row spans="1:4" r="23">
      <c t="s" r="A23" s="4">
        <v>95</v>
      </c>
      <c t="n" r="C23" s="6">
        <v>15878</v>
      </c>
      <c t="n" r="D23" s="6">
        <v>6325</v>
      </c>
    </row>
    <row spans="1:4" r="24">
      <c t="s" r="A24" s="4">
        <v>96</v>
      </c>
      <c t="n" r="C24" s="6">
        <v>86407</v>
      </c>
      <c t="n" r="D24" s="6">
        <v>-252398</v>
      </c>
    </row>
    <row spans="1:4" r="25">
      <c t="s" r="A25" s="4">
        <v>97</v>
      </c>
      <c t="n" r="C25" s="6">
        <v>-12943516</v>
      </c>
      <c t="n" r="D25" s="6">
        <v>-2965446</v>
      </c>
    </row>
    <row spans="1:4" r="26">
      <c t="s" r="A26" s="4">
        <v>98</v>
      </c>
      <c t="n" r="C26" s="6">
        <v>-5754</v>
      </c>
      <c t="n" r="D26" s="6">
        <v>-1000</v>
      </c>
    </row>
    <row spans="1:4" r="27">
      <c t="s" r="A27" s="4">
        <v>99</v>
      </c>
      <c t="n" r="C27" s="6">
        <v>1966000</v>
      </c>
      <c t="n" r="D27" s="6">
        <v>1018506</v>
      </c>
    </row>
    <row spans="1:4" r="28">
      <c t="s" r="A28" s="4">
        <v>100</v>
      </c>
      <c t="n" r="C28" s="6">
        <v>1960246</v>
      </c>
      <c t="n" r="D28" s="6">
        <v>1017506</v>
      </c>
    </row>
    <row spans="1:4" r="29">
      <c t="s" r="A29" s="4">
        <v>101</v>
      </c>
      <c t="n" r="C29" s="7">
        <v>-10983270</v>
      </c>
      <c t="n" r="D29" s="7">
        <v>-1947940</v>
      </c>
    </row>
    <row spans="1:4" r="30">
      <c t="s" r="A30" s="3">
        <v>102</v>
      </c>
    </row>
    <row spans="1:4" r="31">
      <c t="s" r="A31" s="4">
        <v>103</v>
      </c>
      <c t="n" r="C31" s="8">
        <v>-1.3</v>
      </c>
      <c t="n" r="D31" s="8">
        <v>-0.24</v>
      </c>
    </row>
    <row spans="1:4" r="32">
      <c t="s" r="A32" s="4">
        <v>104</v>
      </c>
      <c t="n" r="C32" s="8">
        <v>-1.3</v>
      </c>
      <c t="n" r="D32" s="8">
        <v>-0.24</v>
      </c>
    </row>
    <row spans="1:4" r="33">
      <c t="s" r="A33" s="3">
        <v>105</v>
      </c>
    </row>
    <row spans="1:4" r="34">
      <c t="s" r="A34" s="4">
        <v>106</v>
      </c>
      <c t="n" r="C34" s="6">
        <v>8445571</v>
      </c>
      <c t="n" r="D34" s="6">
        <v>8095731</v>
      </c>
    </row>
    <row spans="1:4" r="35">
      <c t="s" r="A35" s="4">
        <v>107</v>
      </c>
      <c t="n" r="C35" s="6">
        <v>8445571</v>
      </c>
      <c t="n" r="D35" s="6">
        <v>8095731</v>
      </c>
    </row>
    <row spans="1:4" r="36">
      <c t="n" r="A36"/>
    </row>
    <row spans="1:4" r="37">
      <c t="s" r="A37" s="4">
        <v>93</v>
      </c>
      <c t="s" r="B37" s="4">
        <v>108</v>
      </c>
    </row>
  </sheetData>
  <mergeCells count="4">
    <mergeCell ref="A1:B2"/>
    <mergeCell ref="C1:D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2</v>
      </c>
      <c t="s" r="B1" s="2">
        <v>1</v>
      </c>
    </row>
    <row spans="1:3" r="2">
      <c t="s" r="B2" s="2">
        <v>2</v>
      </c>
      <c t="s" r="C2" s="2">
        <v>30</v>
      </c>
    </row>
    <row spans="1:3" r="3">
      <c t="s" r="A3" s="3">
        <v>102</v>
      </c>
    </row>
    <row spans="1:3" r="4">
      <c t="s" r="A4" s="4">
        <v>343</v>
      </c>
      <c t="n" r="B4" s="7">
        <v>4</v>
      </c>
      <c t="n" r="C4" s="7">
        <v>4</v>
      </c>
    </row>
    <row spans="1:3" r="5">
      <c t="s" r="A5" s="4">
        <v>344</v>
      </c>
      <c t="n" r="C5" s="6">
        <v>476989</v>
      </c>
    </row>
    <row spans="1:3" r="6">
      <c t="s" r="A6" s="3">
        <v>345</v>
      </c>
    </row>
    <row spans="1:3" r="7">
      <c t="s" r="A7" s="4">
        <v>122</v>
      </c>
      <c t="n" r="B7" s="7">
        <v>-10983270</v>
      </c>
      <c t="n" r="C7" s="7">
        <v>-1947940</v>
      </c>
    </row>
    <row spans="1:3" r="8">
      <c t="s" r="A8" s="4">
        <v>346</v>
      </c>
      <c t="n" r="B8" s="6">
        <v>8445571</v>
      </c>
      <c t="n" r="C8" s="6">
        <v>8095731</v>
      </c>
    </row>
    <row spans="1:3" r="9">
      <c t="s" r="A9" s="4">
        <v>347</v>
      </c>
      <c t="n" r="B9" s="6">
        <v>0</v>
      </c>
      <c t="n" r="C9" s="6">
        <v>0</v>
      </c>
    </row>
    <row spans="1:3" r="10">
      <c t="s" r="A10" s="4">
        <v>348</v>
      </c>
      <c t="n" r="B10" s="6">
        <v>8445571</v>
      </c>
      <c t="n" r="C10" s="6">
        <v>8095731</v>
      </c>
    </row>
    <row spans="1:3" r="11">
      <c t="s" r="A11" s="3">
        <v>349</v>
      </c>
    </row>
    <row spans="1:3" r="12">
      <c t="s" r="A12" s="4">
        <v>350</v>
      </c>
      <c t="n" r="B12" s="8">
        <v>-1.3</v>
      </c>
      <c t="n" r="C12" s="8">
        <v>-0.24</v>
      </c>
    </row>
    <row spans="1:3" r="13">
      <c t="s" r="A13" s="4">
        <v>351</v>
      </c>
      <c t="n" r="B13" s="8">
        <v>-1.3</v>
      </c>
      <c t="n" r="C13" s="8">
        <v>-0.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7"/>
    <col customWidth="1" max="3" min="3" width="17"/>
  </cols>
  <sheetData>
    <row spans="1:3" r="1">
      <c t="s" r="A1" s="1">
        <v>352</v>
      </c>
      <c t="s" r="B1" s="2">
        <v>1</v>
      </c>
    </row>
    <row spans="1:3" r="2">
      <c t="s" r="B2" s="2">
        <v>2</v>
      </c>
      <c t="s" r="C2" s="2">
        <v>30</v>
      </c>
    </row>
    <row spans="1:3" r="3">
      <c t="s" r="A3" s="3">
        <v>353</v>
      </c>
    </row>
    <row spans="1:3" r="4">
      <c t="s" r="A4" s="4">
        <v>354</v>
      </c>
      <c t="n" r="B4" s="6">
        <v>7911726</v>
      </c>
    </row>
    <row spans="1:3" r="5">
      <c t="s" r="A5" s="4">
        <v>355</v>
      </c>
      <c t="n" r="B5" s="6">
        <v>0</v>
      </c>
    </row>
    <row spans="1:3" r="6">
      <c t="s" r="A6" s="4">
        <v>356</v>
      </c>
      <c t="n" r="B6" s="6">
        <v>0</v>
      </c>
    </row>
    <row spans="1:3" r="7">
      <c t="s" r="A7" s="4">
        <v>357</v>
      </c>
      <c t="n" r="B7" s="6">
        <v>-734716</v>
      </c>
    </row>
    <row spans="1:3" r="8">
      <c t="s" r="A8" s="4">
        <v>358</v>
      </c>
      <c t="n" r="B8" s="6">
        <v>0</v>
      </c>
    </row>
    <row spans="1:3" r="9">
      <c t="s" r="A9" s="4">
        <v>359</v>
      </c>
      <c t="n" r="B9" s="6">
        <v>7177010</v>
      </c>
      <c t="n" r="C9" s="6">
        <v>7911726</v>
      </c>
    </row>
    <row spans="1:3" r="10">
      <c t="s" r="A10" s="3">
        <v>360</v>
      </c>
    </row>
    <row spans="1:3" r="11">
      <c t="s" r="A11" s="4">
        <v>361</v>
      </c>
      <c t="n" r="B11" s="7">
        <v>4</v>
      </c>
    </row>
    <row spans="1:3" r="12">
      <c t="s" r="A12" s="4">
        <v>362</v>
      </c>
      <c t="n" r="B12" s="6">
        <v>0</v>
      </c>
    </row>
    <row spans="1:3" r="13">
      <c t="s" r="A13" s="4">
        <v>363</v>
      </c>
      <c t="n" r="B13" s="6">
        <v>4</v>
      </c>
    </row>
    <row spans="1:3" r="14">
      <c t="s" r="A14" s="4">
        <v>364</v>
      </c>
      <c t="n" r="B14" s="6">
        <v>1</v>
      </c>
    </row>
    <row spans="1:3" r="15">
      <c t="s" r="A15" s="4">
        <v>365</v>
      </c>
      <c t="n" r="B15" s="6">
        <v>0</v>
      </c>
    </row>
    <row spans="1:3" r="16">
      <c t="s" r="A16" s="4">
        <v>366</v>
      </c>
      <c t="n" r="B16" s="7">
        <v>4</v>
      </c>
      <c t="n" r="C16" s="7">
        <v>4</v>
      </c>
    </row>
    <row spans="1:3" r="17">
      <c t="s" r="A17" s="3">
        <v>367</v>
      </c>
    </row>
    <row spans="1:3" r="18">
      <c t="s" r="A18" s="4">
        <v>368</v>
      </c>
      <c t="s" r="B18" s="4">
        <v>369</v>
      </c>
      <c t="s" r="C18" s="4">
        <v>3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2"/>
    <col customWidth="1" max="2" min="2" width="21"/>
  </cols>
  <sheetData>
    <row spans="1:2" r="1">
      <c t="s" r="A1" s="1">
        <v>371</v>
      </c>
      <c t="s" r="B1" s="2">
        <v>372</v>
      </c>
    </row>
    <row spans="1:2" r="2">
      <c t="s" r="A2" s="3">
        <v>373</v>
      </c>
    </row>
    <row spans="1:2" r="3">
      <c t="n" r="A3" s="6">
        <v>2016</v>
      </c>
      <c t="n" r="B3" s="7">
        <v>41019</v>
      </c>
    </row>
    <row spans="1:2" r="4">
      <c t="n" r="A4" s="6">
        <v>2017</v>
      </c>
      <c t="n" r="B4" s="6">
        <v>42518</v>
      </c>
    </row>
    <row spans="1:2" r="5">
      <c t="n" r="A5" s="6">
        <v>2018</v>
      </c>
      <c t="n" r="B5" s="6">
        <v>3551</v>
      </c>
    </row>
    <row spans="1:2" r="6">
      <c t="s" r="A6" s="4">
        <v>114</v>
      </c>
      <c t="n" r="B6" s="7">
        <v>870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374</v>
      </c>
      <c t="s" r="B1" s="2">
        <v>1</v>
      </c>
    </row>
    <row spans="1:3" r="2">
      <c t="s" r="B2" s="2">
        <v>2</v>
      </c>
      <c t="s" r="C2" s="2">
        <v>30</v>
      </c>
    </row>
    <row spans="1:3" r="3">
      <c t="s" r="A3" s="3">
        <v>375</v>
      </c>
    </row>
    <row spans="1:3" r="4">
      <c t="s" r="A4" s="4">
        <v>376</v>
      </c>
      <c t="n" r="B4" s="7">
        <v>36760</v>
      </c>
      <c t="n" r="C4" s="7">
        <v>3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s>
  <sheetData>
    <row spans="1:4" r="1">
      <c t="s" r="A1" s="1">
        <v>377</v>
      </c>
      <c t="s" r="C1" s="2">
        <v>1</v>
      </c>
    </row>
    <row spans="1:4" r="2">
      <c t="s" r="C2" s="2">
        <v>2</v>
      </c>
      <c t="s" r="D2" s="2">
        <v>30</v>
      </c>
    </row>
    <row spans="1:4" r="3">
      <c t="s" r="A3" s="3">
        <v>378</v>
      </c>
    </row>
    <row spans="1:4" r="4">
      <c t="s" r="A4" s="4">
        <v>379</v>
      </c>
      <c t="n" r="C4" s="7">
        <v>0</v>
      </c>
      <c t="n" r="D4" s="7">
        <v>0</v>
      </c>
    </row>
    <row spans="1:4" r="5">
      <c t="s" r="A5" s="4">
        <v>380</v>
      </c>
      <c t="n" r="C5" s="6">
        <v>0</v>
      </c>
      <c t="n" r="D5" s="6">
        <v>0</v>
      </c>
    </row>
    <row spans="1:4" r="6">
      <c t="s" r="A6" s="4">
        <v>381</v>
      </c>
      <c t="n" r="C6" s="6">
        <v>18107</v>
      </c>
      <c t="n" r="D6" s="6">
        <v>462302</v>
      </c>
    </row>
    <row spans="1:4" r="7">
      <c t="s" r="A7" s="4">
        <v>382</v>
      </c>
      <c t="n" r="C7" s="6">
        <v>216410</v>
      </c>
      <c t="n" r="D7" s="6">
        <v>5635098</v>
      </c>
    </row>
    <row spans="1:4" r="8">
      <c t="s" r="A8" s="4">
        <v>383</v>
      </c>
      <c t="n" r="C8" s="6">
        <v>234517</v>
      </c>
      <c t="n" r="D8" s="6">
        <v>6097400</v>
      </c>
    </row>
    <row spans="1:4" r="9">
      <c t="s" r="A9" s="3">
        <v>384</v>
      </c>
    </row>
    <row spans="1:4" r="10">
      <c t="s" r="A10" s="4">
        <v>385</v>
      </c>
      <c t="n" r="C10" s="6">
        <v>3868842</v>
      </c>
      <c t="n" r="D10" s="6">
        <v>9106483</v>
      </c>
    </row>
    <row spans="1:4" r="11">
      <c t="s" r="A11" s="4">
        <v>80</v>
      </c>
      <c t="n" r="C11" s="6">
        <v>3025721</v>
      </c>
      <c t="n" r="D11" s="6">
        <v>3925481</v>
      </c>
    </row>
    <row spans="1:4" r="12">
      <c t="s" r="A12" s="4">
        <v>81</v>
      </c>
      <c t="n" r="C12" s="6">
        <v>2417200</v>
      </c>
      <c t="n" r="D12" s="6">
        <v>2626300</v>
      </c>
    </row>
    <row spans="1:4" r="13">
      <c t="s" r="A13" s="4">
        <v>287</v>
      </c>
      <c t="n" r="C13" s="6">
        <v>18107</v>
      </c>
      <c t="n" r="D13" s="6">
        <v>462302</v>
      </c>
    </row>
    <row spans="1:4" r="14">
      <c t="s" r="A14" s="4">
        <v>83</v>
      </c>
      <c t="n" r="C14" s="6">
        <v>10057633</v>
      </c>
      <c t="n" r="D14" s="6">
        <v>3085787</v>
      </c>
    </row>
    <row spans="1:4" r="15">
      <c t="s" r="A15" s="4">
        <v>84</v>
      </c>
      <c t="n" r="C15" s="6">
        <v>106000</v>
      </c>
      <c t="n" r="D15" s="6">
        <v>104000</v>
      </c>
    </row>
    <row spans="1:4" r="16">
      <c t="s" r="A16" s="4">
        <v>386</v>
      </c>
      <c t="n" r="C16" s="6">
        <v>15624661</v>
      </c>
      <c t="n" r="D16" s="6">
        <v>10203870</v>
      </c>
    </row>
    <row spans="1:4" r="17">
      <c t="s" r="A17" s="4">
        <v>387</v>
      </c>
      <c t="n" r="C17" s="6">
        <v>-11755819</v>
      </c>
      <c t="n" r="D17" s="6">
        <v>-1097387</v>
      </c>
    </row>
    <row spans="1:4" r="18">
      <c t="s" r="A18" s="4">
        <v>388</v>
      </c>
      <c t="s" r="B18" s="4">
        <v>93</v>
      </c>
      <c t="n" r="C18" s="6">
        <v>1763373</v>
      </c>
      <c t="n" r="D18" s="6">
        <v>373112</v>
      </c>
    </row>
    <row spans="1:4" r="19">
      <c t="s" r="A19" s="4">
        <v>389</v>
      </c>
      <c t="n" r="C19" s="7">
        <v>-9992446</v>
      </c>
      <c t="n" r="D19" s="7">
        <v>-724275</v>
      </c>
    </row>
    <row spans="1:4" r="20">
      <c t="n" r="A20"/>
    </row>
    <row spans="1:4" r="21">
      <c t="s" r="A21" s="4">
        <v>93</v>
      </c>
      <c t="s" r="B21" s="4">
        <v>390</v>
      </c>
    </row>
  </sheetData>
  <mergeCells count="4">
    <mergeCell ref="A1:B2"/>
    <mergeCell ref="C1:D1"/>
    <mergeCell ref="A20:C20"/>
    <mergeCell ref="B21:C2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391</v>
      </c>
      <c t="s" r="B1" s="2">
        <v>1</v>
      </c>
    </row>
    <row spans="1:3" r="2">
      <c t="s" r="B2" s="2">
        <v>2</v>
      </c>
      <c t="s" r="C2" s="2">
        <v>30</v>
      </c>
    </row>
    <row spans="1:3" r="3">
      <c t="s" r="A3" s="4">
        <v>392</v>
      </c>
    </row>
    <row spans="1:3" r="4">
      <c t="s" r="A4" s="3">
        <v>393</v>
      </c>
    </row>
    <row spans="1:3" r="5">
      <c t="s" r="A5" s="4">
        <v>394</v>
      </c>
      <c t="n" r="B5" s="6">
        <v>1114621</v>
      </c>
      <c t="n" r="C5" s="6">
        <v>1020712</v>
      </c>
    </row>
    <row spans="1:3" r="6">
      <c t="s" r="A6" s="4">
        <v>395</v>
      </c>
      <c t="n" r="B6" s="6">
        <v>-631388</v>
      </c>
      <c t="n" r="C6" s="6">
        <v>-25391</v>
      </c>
    </row>
    <row spans="1:3" r="7">
      <c t="s" r="A7" s="4">
        <v>396</v>
      </c>
      <c t="n" r="B7" s="6">
        <v>0</v>
      </c>
      <c t="n" r="C7" s="6">
        <v>216930</v>
      </c>
    </row>
    <row spans="1:3" r="8">
      <c t="s" r="A8" s="4">
        <v>397</v>
      </c>
      <c t="n" r="B8" s="6">
        <v>0</v>
      </c>
      <c t="n" r="C8" s="6">
        <v>0</v>
      </c>
    </row>
    <row spans="1:3" r="9">
      <c t="s" r="A9" s="4">
        <v>398</v>
      </c>
      <c t="n" r="B9" s="6">
        <v>0</v>
      </c>
      <c t="n" r="C9" s="6">
        <v>0</v>
      </c>
    </row>
    <row spans="1:3" r="10">
      <c t="s" r="A10" s="4">
        <v>399</v>
      </c>
      <c t="n" r="B10" s="6">
        <v>-77460</v>
      </c>
      <c t="n" r="C10" s="6">
        <v>-97630</v>
      </c>
    </row>
    <row spans="1:3" r="11">
      <c t="s" r="A11" s="4">
        <v>400</v>
      </c>
      <c t="n" r="B11" s="6">
        <v>405773</v>
      </c>
      <c t="n" r="C11" s="6">
        <v>1114621</v>
      </c>
    </row>
    <row spans="1:3" r="12">
      <c t="s" r="A12" s="4">
        <v>401</v>
      </c>
      <c t="n" r="B12" s="6">
        <v>405773</v>
      </c>
      <c t="n" r="C12" s="6">
        <v>937416</v>
      </c>
    </row>
    <row spans="1:3" r="13">
      <c t="s" r="A13" s="4">
        <v>402</v>
      </c>
    </row>
    <row spans="1:3" r="14">
      <c t="s" r="A14" s="3">
        <v>393</v>
      </c>
    </row>
    <row spans="1:3" r="15">
      <c t="s" r="A15" s="4">
        <v>394</v>
      </c>
      <c t="n" r="B15" s="6">
        <v>1909247</v>
      </c>
      <c t="n" r="C15" s="6">
        <v>1989528</v>
      </c>
    </row>
    <row spans="1:3" r="16">
      <c t="s" r="A16" s="4">
        <v>395</v>
      </c>
      <c t="n" r="B16" s="6">
        <v>-996140</v>
      </c>
      <c t="n" r="C16" s="6">
        <v>-51075</v>
      </c>
    </row>
    <row spans="1:3" r="17">
      <c t="s" r="A17" s="4">
        <v>396</v>
      </c>
      <c t="n" r="B17" s="6">
        <v>0</v>
      </c>
      <c t="n" r="C17" s="6">
        <v>118880</v>
      </c>
    </row>
    <row spans="1:3" r="18">
      <c t="s" r="A18" s="4">
        <v>397</v>
      </c>
      <c t="n" r="B18" s="6">
        <v>0</v>
      </c>
      <c t="n" r="C18" s="6">
        <v>0</v>
      </c>
    </row>
    <row spans="1:3" r="19">
      <c t="s" r="A19" s="4">
        <v>398</v>
      </c>
      <c t="n" r="B19" s="6">
        <v>0</v>
      </c>
      <c t="n" r="C19" s="6">
        <v>0</v>
      </c>
    </row>
    <row spans="1:3" r="20">
      <c t="s" r="A20" s="4">
        <v>399</v>
      </c>
      <c t="n" r="B20" s="6">
        <v>-125165</v>
      </c>
      <c t="n" r="C20" s="6">
        <v>-148086</v>
      </c>
    </row>
    <row spans="1:3" r="21">
      <c t="s" r="A21" s="4">
        <v>400</v>
      </c>
      <c t="n" r="B21" s="6">
        <v>787942</v>
      </c>
      <c t="n" r="C21" s="6">
        <v>1909247</v>
      </c>
    </row>
    <row spans="1:3" r="22">
      <c t="s" r="A22" s="4">
        <v>401</v>
      </c>
      <c t="n" r="B22" s="6">
        <v>787942</v>
      </c>
      <c t="n" r="C22" s="6">
        <v>16520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03</v>
      </c>
      <c t="s" r="B1" s="2">
        <v>1</v>
      </c>
    </row>
    <row spans="1:5" r="2">
      <c t="s" r="B2" s="2">
        <v>2</v>
      </c>
      <c t="s" r="C2" s="2">
        <v>30</v>
      </c>
      <c t="s" r="D2" s="2">
        <v>2</v>
      </c>
      <c t="s" r="E2" s="2">
        <v>30</v>
      </c>
    </row>
    <row spans="1:5" r="3">
      <c t="s" r="A3" s="3">
        <v>404</v>
      </c>
    </row>
    <row spans="1:5" r="4">
      <c t="s" r="A4" s="4">
        <v>405</v>
      </c>
      <c t="n" r="D4" s="7">
        <v>22523</v>
      </c>
      <c t="n" r="E4" s="7">
        <v>111664</v>
      </c>
    </row>
    <row spans="1:5" r="5">
      <c t="s" r="A5" s="4">
        <v>406</v>
      </c>
      <c t="n" r="D5" s="6">
        <v>-11778</v>
      </c>
      <c t="n" r="E5" s="6">
        <v>-41322</v>
      </c>
    </row>
    <row spans="1:5" r="6">
      <c t="s" r="A6" s="4">
        <v>407</v>
      </c>
      <c t="n" r="D6" s="6">
        <v>-112</v>
      </c>
      <c t="n" r="E6" s="6">
        <v>-6733</v>
      </c>
    </row>
    <row spans="1:5" r="7">
      <c t="s" r="A7" s="4">
        <v>408</v>
      </c>
      <c t="n" r="D7" s="6">
        <v>198</v>
      </c>
      <c t="n" r="E7" s="6">
        <v>-20712</v>
      </c>
    </row>
    <row spans="1:5" r="8">
      <c t="s" r="A8" s="4">
        <v>409</v>
      </c>
      <c t="n" r="D8" s="6">
        <v>10831</v>
      </c>
      <c t="n" r="E8" s="6">
        <v>42897</v>
      </c>
    </row>
    <row spans="1:5" r="9">
      <c t="s" r="A9" s="4">
        <v>410</v>
      </c>
      <c t="n" r="D9" s="6">
        <v>-3820</v>
      </c>
      <c t="n" r="E9" s="6">
        <v>-19908</v>
      </c>
    </row>
    <row spans="1:5" r="10">
      <c t="s" r="A10" s="4">
        <v>411</v>
      </c>
      <c t="n" r="B10" s="7">
        <v>7011</v>
      </c>
      <c t="n" r="C10" s="7">
        <v>22989</v>
      </c>
      <c t="n" r="D10" s="7">
        <v>7011</v>
      </c>
      <c t="n" r="E10" s="7">
        <v>22989</v>
      </c>
    </row>
    <row spans="1:5" r="11">
      <c t="s" r="A11" s="3">
        <v>412</v>
      </c>
    </row>
    <row spans="1:5" r="12">
      <c t="s" r="A12" s="4">
        <v>413</v>
      </c>
      <c t="n" r="B12" s="6">
        <v>22989</v>
      </c>
      <c t="n" r="C12" s="6">
        <v>20371</v>
      </c>
    </row>
    <row spans="1:5" r="13">
      <c t="s" r="A13" s="4">
        <v>414</v>
      </c>
      <c t="n" r="B13" s="6">
        <v>-843</v>
      </c>
      <c t="n" r="C13" s="6">
        <v>-5181</v>
      </c>
    </row>
    <row spans="1:5" r="14">
      <c t="s" r="A14" s="4">
        <v>397</v>
      </c>
      <c t="n" r="B14" s="6">
        <v>0</v>
      </c>
      <c t="n" r="C14" s="6">
        <v>0</v>
      </c>
    </row>
    <row spans="1:5" r="15">
      <c t="s" r="A15" s="4">
        <v>396</v>
      </c>
      <c t="n" r="B15" s="6">
        <v>0</v>
      </c>
      <c t="n" r="C15" s="6">
        <v>6477</v>
      </c>
    </row>
    <row spans="1:5" r="16">
      <c t="s" r="A16" s="4">
        <v>415</v>
      </c>
      <c t="n" r="B16" s="6">
        <v>-26730</v>
      </c>
      <c t="n" r="C16" s="6">
        <v>2139</v>
      </c>
    </row>
    <row spans="1:5" r="17">
      <c t="s" r="A17" s="4">
        <v>416</v>
      </c>
      <c t="n" r="B17" s="6">
        <v>6299</v>
      </c>
      <c t="n" r="C17" s="6">
        <v>-2209</v>
      </c>
    </row>
    <row spans="1:5" r="18">
      <c t="s" r="A18" s="4">
        <v>417</v>
      </c>
      <c t="n" r="B18" s="6">
        <v>-10672</v>
      </c>
      <c t="n" r="C18" s="6">
        <v>551</v>
      </c>
    </row>
    <row spans="1:5" r="19">
      <c t="s" r="A19" s="4">
        <v>280</v>
      </c>
      <c t="n" r="B19" s="6">
        <v>3545</v>
      </c>
      <c t="n" r="C19" s="6">
        <v>3210</v>
      </c>
    </row>
    <row spans="1:5" r="20">
      <c t="s" r="A20" s="4">
        <v>418</v>
      </c>
      <c t="n" r="B20" s="6">
        <v>12423</v>
      </c>
      <c t="n" r="C20" s="6">
        <v>-2369</v>
      </c>
    </row>
    <row spans="1:5" r="21">
      <c t="s" r="A21" s="4">
        <v>419</v>
      </c>
      <c t="n" r="B21" s="7">
        <v>7011</v>
      </c>
      <c t="n" r="C21" s="7">
        <v>229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7"/>
    <col customWidth="1" max="5" min="5" width="24"/>
    <col customWidth="1" max="6" min="6" width="13"/>
  </cols>
  <sheetData>
    <row spans="1:6" r="1">
      <c t="s" r="A1" s="1">
        <v>109</v>
      </c>
      <c t="s" r="B1" s="2">
        <v>110</v>
      </c>
      <c t="s" r="C1" s="2">
        <v>111</v>
      </c>
      <c t="s" r="D1" s="2">
        <v>112</v>
      </c>
      <c t="s" r="E1" s="2">
        <v>113</v>
      </c>
      <c t="s" r="F1" s="2">
        <v>114</v>
      </c>
    </row>
    <row spans="1:6" r="2">
      <c t="s" r="A2" s="4">
        <v>115</v>
      </c>
      <c t="n" r="B2" s="6">
        <v>8993336</v>
      </c>
      <c t="n" r="E2" s="6">
        <v>927000</v>
      </c>
    </row>
    <row spans="1:6" r="3">
      <c t="s" r="A3" s="4">
        <v>116</v>
      </c>
      <c t="n" r="B3" s="7">
        <v>89933</v>
      </c>
      <c t="n" r="C3" s="7">
        <v>11751298</v>
      </c>
      <c t="n" r="D3" s="7">
        <v>2675723</v>
      </c>
      <c t="n" r="E3" s="7">
        <v>-1966892</v>
      </c>
      <c t="n" r="F3" s="7">
        <v>12550062</v>
      </c>
    </row>
    <row spans="1:6" r="4">
      <c t="s" r="A4" s="4">
        <v>117</v>
      </c>
      <c t="n" r="B4" s="7">
        <v>490</v>
      </c>
      <c t="n" r="C4" s="6">
        <v>195705</v>
      </c>
      <c t="n" r="D4" s="6">
        <v>0</v>
      </c>
      <c t="n" r="E4" s="7">
        <v>0</v>
      </c>
      <c t="n" r="F4" s="6">
        <v>196195</v>
      </c>
    </row>
    <row spans="1:6" r="5">
      <c t="s" r="A5" s="4">
        <v>118</v>
      </c>
      <c t="n" r="B5" s="6">
        <v>49049</v>
      </c>
      <c t="n" r="E5" s="6">
        <v>0</v>
      </c>
    </row>
    <row spans="1:6" r="6">
      <c t="s" r="A6" s="4">
        <v>119</v>
      </c>
      <c t="n" r="B6" s="7">
        <v>100</v>
      </c>
      <c t="n" r="C6" s="6">
        <v>169484</v>
      </c>
      <c t="n" r="D6" s="6">
        <v>0</v>
      </c>
      <c t="n" r="E6" s="7">
        <v>0</v>
      </c>
      <c t="n" r="F6" s="6">
        <v>169584</v>
      </c>
    </row>
    <row spans="1:6" r="7">
      <c t="s" r="A7" s="4">
        <v>120</v>
      </c>
      <c t="n" r="B7" s="6">
        <v>10000</v>
      </c>
      <c t="n" r="E7" s="6">
        <v>0</v>
      </c>
    </row>
    <row spans="1:6" r="8">
      <c t="s" r="A8" s="4">
        <v>121</v>
      </c>
      <c t="n" r="F8" s="6">
        <v>0</v>
      </c>
    </row>
    <row spans="1:6" r="9">
      <c t="s" r="A9" s="4">
        <v>122</v>
      </c>
      <c t="n" r="B9" s="7">
        <v>0</v>
      </c>
      <c t="n" r="C9" s="6">
        <v>0</v>
      </c>
      <c t="n" r="D9" s="6">
        <v>-1947940</v>
      </c>
      <c t="n" r="E9" s="7">
        <v>0</v>
      </c>
      <c t="n" r="F9" s="6">
        <v>-1947940</v>
      </c>
    </row>
    <row spans="1:6" r="10">
      <c t="s" r="A10" s="4">
        <v>123</v>
      </c>
      <c t="n" r="B10" s="6">
        <v>9052385</v>
      </c>
      <c t="n" r="E10" s="6">
        <v>927000</v>
      </c>
    </row>
    <row spans="1:6" r="11">
      <c t="s" r="A11" s="4">
        <v>124</v>
      </c>
      <c t="n" r="B11" s="7">
        <v>90523</v>
      </c>
      <c t="n" r="C11" s="6">
        <v>12116487</v>
      </c>
      <c t="n" r="D11" s="6">
        <v>727783</v>
      </c>
      <c t="n" r="E11" s="7">
        <v>-1966892</v>
      </c>
      <c t="n" r="F11" s="6">
        <v>10967901</v>
      </c>
    </row>
    <row spans="1:6" r="12">
      <c t="s" r="A12" s="4">
        <v>117</v>
      </c>
      <c t="n" r="B12" s="7">
        <v>7347</v>
      </c>
      <c t="n" r="C12" s="6">
        <v>727369</v>
      </c>
      <c t="n" r="D12" s="6">
        <v>0</v>
      </c>
      <c t="n" r="E12" s="7">
        <v>0</v>
      </c>
      <c t="n" r="F12" s="6">
        <v>734716</v>
      </c>
    </row>
    <row spans="1:6" r="13">
      <c t="s" r="A13" s="4">
        <v>118</v>
      </c>
      <c t="n" r="B13" s="6">
        <v>734716</v>
      </c>
      <c t="n" r="E13" s="6">
        <v>0</v>
      </c>
    </row>
    <row spans="1:6" r="14">
      <c t="s" r="A14" s="4">
        <v>119</v>
      </c>
      <c t="n" r="B14" s="7">
        <v>200</v>
      </c>
      <c t="n" r="C14" s="6">
        <v>91467</v>
      </c>
      <c t="n" r="D14" s="6">
        <v>0</v>
      </c>
      <c t="n" r="E14" s="7">
        <v>0</v>
      </c>
      <c t="n" r="F14" s="6">
        <v>91667</v>
      </c>
    </row>
    <row spans="1:6" r="15">
      <c t="s" r="A15" s="4">
        <v>120</v>
      </c>
      <c t="n" r="B15" s="6">
        <v>20000</v>
      </c>
      <c t="n" r="E15" s="6">
        <v>0</v>
      </c>
    </row>
    <row spans="1:6" r="16">
      <c t="s" r="A16" s="4">
        <v>121</v>
      </c>
      <c t="n" r="C16" s="6">
        <v>-66124</v>
      </c>
      <c t="n" r="F16" s="6">
        <v>66124</v>
      </c>
    </row>
    <row spans="1:6" r="17">
      <c t="s" r="A17" s="4">
        <v>122</v>
      </c>
      <c t="n" r="B17" s="7">
        <v>0</v>
      </c>
      <c t="n" r="C17" s="6">
        <v>0</v>
      </c>
      <c t="n" r="D17" s="6">
        <v>-10983270</v>
      </c>
      <c t="n" r="E17" s="7">
        <v>0</v>
      </c>
      <c t="n" r="F17" s="6">
        <v>-10983270</v>
      </c>
    </row>
    <row spans="1:6" r="18">
      <c t="s" r="A18" s="4">
        <v>125</v>
      </c>
      <c t="n" r="B18" s="6">
        <v>9807101</v>
      </c>
      <c t="n" r="E18" s="6">
        <v>927000</v>
      </c>
    </row>
    <row spans="1:6" r="19">
      <c t="s" r="A19" s="4">
        <v>126</v>
      </c>
      <c t="n" r="B19" s="7">
        <v>98070</v>
      </c>
      <c t="n" r="C19" s="7">
        <v>13001447</v>
      </c>
      <c t="n" r="D19" s="7">
        <v>-10255487</v>
      </c>
      <c t="n" r="E19" s="7">
        <v>-1966892</v>
      </c>
      <c t="n" r="F19" s="7">
        <v>8771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50"/>
    <col customWidth="1" max="3" min="3" width="16"/>
    <col customWidth="1" max="4" min="4" width="14"/>
  </cols>
  <sheetData>
    <row spans="1:4" r="1">
      <c t="s" r="A1" s="1">
        <v>127</v>
      </c>
      <c t="s" r="C1" s="2">
        <v>1</v>
      </c>
    </row>
    <row spans="1:4" r="2">
      <c t="s" r="C2" s="2">
        <v>2</v>
      </c>
      <c t="s" r="D2" s="2">
        <v>30</v>
      </c>
    </row>
    <row spans="1:4" r="3">
      <c t="s" r="A3" s="3">
        <v>128</v>
      </c>
    </row>
    <row spans="1:4" r="4">
      <c t="s" r="A4" s="4">
        <v>122</v>
      </c>
      <c t="n" r="C4" s="7">
        <v>-10983270</v>
      </c>
      <c t="n" r="D4" s="7">
        <v>-1947940</v>
      </c>
    </row>
    <row spans="1:4" r="5">
      <c t="s" r="A5" s="3">
        <v>129</v>
      </c>
    </row>
    <row spans="1:4" r="6">
      <c t="s" r="A6" s="4">
        <v>92</v>
      </c>
      <c t="s" r="B6" s="4">
        <v>93</v>
      </c>
      <c t="n" r="C6" s="6">
        <v>0</v>
      </c>
      <c t="n" r="D6" s="6">
        <v>-4000</v>
      </c>
    </row>
    <row spans="1:4" r="7">
      <c t="s" r="A7" s="4">
        <v>81</v>
      </c>
      <c t="n" r="C7" s="6">
        <v>2417200</v>
      </c>
      <c t="n" r="D7" s="6">
        <v>2626300</v>
      </c>
    </row>
    <row spans="1:4" r="8">
      <c t="s" r="A8" s="4">
        <v>82</v>
      </c>
      <c t="n" r="C8" s="6">
        <v>18107</v>
      </c>
      <c t="n" r="D8" s="6">
        <v>462302</v>
      </c>
    </row>
    <row spans="1:4" r="9">
      <c t="s" r="A9" s="4">
        <v>83</v>
      </c>
      <c t="n" r="C9" s="6">
        <v>10057633</v>
      </c>
      <c t="n" r="D9" s="6">
        <v>3085787</v>
      </c>
    </row>
    <row spans="1:4" r="10">
      <c t="s" r="A10" s="4">
        <v>130</v>
      </c>
      <c t="n" r="C10" s="6">
        <v>-1966000</v>
      </c>
      <c t="n" r="D10" s="6">
        <v>-1018506</v>
      </c>
    </row>
    <row spans="1:4" r="11">
      <c t="s" r="A11" s="4">
        <v>84</v>
      </c>
      <c t="n" r="C11" s="6">
        <v>106000</v>
      </c>
      <c t="n" r="D11" s="6">
        <v>104000</v>
      </c>
    </row>
    <row spans="1:4" r="12">
      <c t="s" r="A12" s="4">
        <v>131</v>
      </c>
      <c t="n" r="C12" s="6">
        <v>91667</v>
      </c>
      <c t="n" r="D12" s="6">
        <v>169584</v>
      </c>
    </row>
    <row spans="1:4" r="13">
      <c t="s" r="A13" s="4">
        <v>94</v>
      </c>
      <c t="n" r="C13" s="6">
        <v>66124</v>
      </c>
      <c t="n" r="D13" s="6">
        <v>0</v>
      </c>
    </row>
    <row spans="1:4" r="14">
      <c t="s" r="A14" s="3">
        <v>132</v>
      </c>
    </row>
    <row spans="1:4" r="15">
      <c t="s" r="A15" s="4">
        <v>133</v>
      </c>
      <c t="n" r="C15" s="6">
        <v>141488</v>
      </c>
      <c t="n" r="D15" s="6">
        <v>406016</v>
      </c>
    </row>
    <row spans="1:4" r="16">
      <c t="s" r="A16" s="4">
        <v>37</v>
      </c>
      <c t="n" r="C16" s="6">
        <v>327044</v>
      </c>
      <c t="n" r="D16" s="6">
        <v>78117</v>
      </c>
    </row>
    <row spans="1:4" r="17">
      <c t="s" r="A17" s="4">
        <v>39</v>
      </c>
      <c t="n" r="C17" s="6">
        <v>6796</v>
      </c>
      <c t="n" r="D17" s="6">
        <v>-43281</v>
      </c>
    </row>
    <row spans="1:4" r="18">
      <c t="s" r="A18" s="4">
        <v>49</v>
      </c>
      <c t="n" r="C18" s="6">
        <v>273325</v>
      </c>
      <c t="n" r="D18" s="6">
        <v>-241792</v>
      </c>
    </row>
    <row spans="1:4" r="19">
      <c t="s" r="A19" s="4">
        <v>50</v>
      </c>
      <c t="n" r="C19" s="6">
        <v>143673</v>
      </c>
      <c t="n" r="D19" s="6">
        <v>75366</v>
      </c>
    </row>
    <row spans="1:4" r="20">
      <c t="s" r="A20" s="4">
        <v>134</v>
      </c>
      <c t="n" r="C20" s="6">
        <v>0</v>
      </c>
      <c t="n" r="D20" s="6">
        <v>13906</v>
      </c>
    </row>
    <row spans="1:4" r="21">
      <c t="s" r="A21" s="4">
        <v>135</v>
      </c>
      <c t="n" r="C21" s="6">
        <v>699787</v>
      </c>
      <c t="n" r="D21" s="6">
        <v>3765859</v>
      </c>
    </row>
    <row spans="1:4" r="22">
      <c t="s" r="A22" s="3">
        <v>136</v>
      </c>
    </row>
    <row spans="1:4" r="23">
      <c t="s" r="A23" s="4">
        <v>137</v>
      </c>
      <c t="n" r="C23" s="6">
        <v>-234517</v>
      </c>
      <c t="n" r="D23" s="6">
        <v>-6132396</v>
      </c>
    </row>
    <row spans="1:4" r="24">
      <c t="s" r="A24" s="4">
        <v>138</v>
      </c>
      <c t="n" r="C24" s="6">
        <v>20000</v>
      </c>
      <c t="n" r="D24" s="6">
        <v>0</v>
      </c>
    </row>
    <row spans="1:4" r="25">
      <c t="s" r="A25" s="4">
        <v>139</v>
      </c>
      <c t="n" r="C25" s="6">
        <v>30815</v>
      </c>
      <c t="n" r="D25" s="6">
        <v>0</v>
      </c>
    </row>
    <row spans="1:4" r="26">
      <c t="s" r="A26" s="4">
        <v>140</v>
      </c>
      <c t="n" r="C26" s="6">
        <v>-183702</v>
      </c>
      <c t="n" r="D26" s="6">
        <v>-6132396</v>
      </c>
    </row>
    <row spans="1:4" r="27">
      <c t="s" r="A27" s="3">
        <v>141</v>
      </c>
    </row>
    <row spans="1:4" r="28">
      <c t="s" r="A28" s="4">
        <v>142</v>
      </c>
      <c t="n" r="C28" s="6">
        <v>0</v>
      </c>
      <c t="n" r="D28" s="6">
        <v>500000</v>
      </c>
    </row>
    <row spans="1:4" r="29">
      <c t="s" r="A29" s="4">
        <v>143</v>
      </c>
      <c t="n" r="C29" s="6">
        <v>-761667</v>
      </c>
      <c t="n" r="D29" s="6">
        <v>0</v>
      </c>
    </row>
    <row spans="1:4" r="30">
      <c t="s" r="A30" s="4">
        <v>144</v>
      </c>
      <c t="n" r="C30" s="6">
        <v>734716</v>
      </c>
      <c t="n" r="D30" s="6">
        <v>196195</v>
      </c>
    </row>
    <row spans="1:4" r="31">
      <c t="s" r="A31" s="4">
        <v>145</v>
      </c>
      <c t="n" r="C31" s="6">
        <v>-26951</v>
      </c>
      <c t="n" r="D31" s="6">
        <v>696195</v>
      </c>
    </row>
    <row spans="1:4" r="32">
      <c t="s" r="A32" s="4">
        <v>146</v>
      </c>
      <c t="n" r="C32" s="6">
        <v>489134</v>
      </c>
      <c t="n" r="D32" s="6">
        <v>-1670342</v>
      </c>
    </row>
    <row spans="1:4" r="33">
      <c t="s" r="A33" s="4">
        <v>147</v>
      </c>
      <c t="n" r="C33" s="6">
        <v>978145</v>
      </c>
      <c t="n" r="D33" s="6">
        <v>2648487</v>
      </c>
    </row>
    <row spans="1:4" r="34">
      <c t="s" r="A34" s="4">
        <v>148</v>
      </c>
      <c t="n" r="C34" s="6">
        <v>1467279</v>
      </c>
      <c t="n" r="D34" s="6">
        <v>978145</v>
      </c>
    </row>
    <row spans="1:4" r="35">
      <c t="s" r="A35" s="3">
        <v>149</v>
      </c>
    </row>
    <row spans="1:4" r="36">
      <c t="s" r="A36" s="4">
        <v>150</v>
      </c>
      <c t="n" r="C36" s="6">
        <v>256730</v>
      </c>
      <c t="n" r="D36" s="6">
        <v>258254</v>
      </c>
    </row>
    <row spans="1:4" r="37">
      <c t="s" r="A37" s="4">
        <v>151</v>
      </c>
      <c t="n" r="C37" s="6">
        <v>13843</v>
      </c>
      <c t="n" r="D37" s="6">
        <v>48007</v>
      </c>
    </row>
    <row spans="1:4" r="38">
      <c t="s" r="A38" s="4">
        <v>152</v>
      </c>
      <c t="n" r="C38" s="7">
        <v>15492</v>
      </c>
      <c t="n" r="D38" s="7">
        <v>46030</v>
      </c>
    </row>
    <row spans="1:4" r="39">
      <c t="n" r="A39"/>
    </row>
    <row spans="1:4" r="40">
      <c t="s" r="A40" s="4">
        <v>93</v>
      </c>
      <c t="s" r="B40" s="4">
        <v>108</v>
      </c>
    </row>
  </sheetData>
  <mergeCells count="4">
    <mergeCell ref="A1:B2"/>
    <mergeCell ref="C1:D1"/>
    <mergeCell ref="A39:C39"/>
    <mergeCell ref="B40:C4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UMMARY OF SIGNIFICANT ACCOUNTI</vt:lpstr>
      <vt:lpstr>LIQUIDITY AND GOING CONCERN</vt:lpstr>
      <vt:lpstr>OIL AND NATURAL GAS PROPERTIES</vt:lpstr>
      <vt:lpstr>RELATED PARTY TRANSACTIONS</vt:lpstr>
      <vt:lpstr>FAIR VALUE MEASUREMENTS</vt:lpstr>
      <vt:lpstr>COMMODITY DERIVATIVES</vt:lpstr>
      <vt:lpstr>LINE OF CREDIT</vt:lpstr>
      <vt:lpstr>INCOME TAXES</vt:lpstr>
      <vt:lpstr>EARNINGS (LOSS) PER SHARE</vt:lpstr>
      <vt:lpstr>STOCKHOLDERS' EQUITY</vt:lpstr>
      <vt:lpstr>ENVIRONMENTAL ISSUES</vt:lpstr>
      <vt:lpstr>COMMITMENTS</vt:lpstr>
      <vt:lpstr>OIL AND GAS PRODUCING ACTIVITIE</vt:lpstr>
      <vt:lpstr>DISCLOSURES ABOUT OIL AND GAS P</vt:lpstr>
      <vt:lpstr>SUBSEQUENT EVENT (UNAUDITED)</vt:lpstr>
      <vt:lpstr>SUMMARY OF SIGNIFICANT ACCOUN22</vt:lpstr>
      <vt:lpstr>SUMMARY OF SIGNIFICANT ACCOUN23</vt:lpstr>
      <vt:lpstr>FAIR VALUE MEASUREMENTS (Tables</vt:lpstr>
      <vt:lpstr>COMMODITY DERIVATIVES (Tables)</vt:lpstr>
      <vt:lpstr>INCOME TAXES (Tables)</vt:lpstr>
      <vt:lpstr>EARNINGS (LOSS) PER SHARE (Tabl</vt:lpstr>
      <vt:lpstr>STOCKHOLDERS' EQUITY (Tables)</vt:lpstr>
      <vt:lpstr>COMMITMENTS (Tables)</vt:lpstr>
      <vt:lpstr>OIL AND GAS PRODUCING ACTIVIT30</vt:lpstr>
      <vt:lpstr>DISCLOSURES ABOUT OIL AND GAS31</vt:lpstr>
      <vt:lpstr>SUMMARY OF SIGNIFICANT ACCOUN32</vt:lpstr>
      <vt:lpstr>SUMMARY OF SIGNIFICANT ACCOUN33</vt:lpstr>
      <vt:lpstr>OIL AND NATURAL GAS PROPERTIES </vt:lpstr>
      <vt:lpstr>RELATED PARTY TRANSACTIONS (Det</vt:lpstr>
      <vt:lpstr>FAIR VALUE MEASUREMENTS (Detail</vt:lpstr>
      <vt:lpstr>COMMODITY DERIVATIVES (Details)</vt:lpstr>
      <vt:lpstr>LINE OF CREDIT (Details)</vt:lpstr>
      <vt:lpstr>INCOME TAXES (Details)</vt:lpstr>
      <vt:lpstr>EARNINGS (LOSS) PER SHARE (Deta</vt:lpstr>
      <vt:lpstr>STOCKHOLDERS' EQUITY (Details)</vt:lpstr>
      <vt:lpstr>COMMITMENTS (Details)</vt:lpstr>
      <vt:lpstr>COMMITMENTS (Details Narrative)</vt:lpstr>
      <vt:lpstr>OIL AND GAS PRODUCING ACTIVIT44</vt:lpstr>
      <vt:lpstr>DISCLOSURES ABOUT OIL AND GAS45</vt:lpstr>
      <vt:lpstr>DISCLOSURES ABOUT OIL AND GAS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1:51Z</dcterms:created>
  <dcterms:modified xmlns:dcterms="http://purl.org/dc/terms/" xmlns:xsi="http://www.w3.org/2001/XMLSchema-instance" xsi:type="dcterms:W3CDTF">2016-03-30T16:01:51Z</dcterms:modified>
  <dc:title xmlns:dc="http://purl.org/dc/elements/1.1/">Untitled</dc:title>
  <dc:description xmlns:dc="http://purl.org/dc/elements/1.1/"/>
  <dc:subject xmlns:dc="http://purl.org/dc/elements/1.1/"/>
  <cp:keywords/>
  <cp:category/>
</cp:coreProperties>
</file>